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Net (Loss) Income Per Share of " sheetId="8" state="visible" r:id="rId8"/>
    <sheet xmlns:r="http://schemas.openxmlformats.org/officeDocument/2006/relationships" name="Balance Sheet Components" sheetId="9" state="visible" r:id="rId9"/>
    <sheet xmlns:r="http://schemas.openxmlformats.org/officeDocument/2006/relationships" name="Fair Value Measurements Of Asse" sheetId="10" state="visible" r:id="rId10"/>
    <sheet xmlns:r="http://schemas.openxmlformats.org/officeDocument/2006/relationships" name="Credit Facility And Debt" sheetId="11" state="visible" r:id="rId11"/>
    <sheet xmlns:r="http://schemas.openxmlformats.org/officeDocument/2006/relationships" name="Restructuring Activities" sheetId="12" state="visible" r:id="rId12"/>
    <sheet xmlns:r="http://schemas.openxmlformats.org/officeDocument/2006/relationships" name="Stockholders' Equity" sheetId="13" state="visible" r:id="rId13"/>
    <sheet xmlns:r="http://schemas.openxmlformats.org/officeDocument/2006/relationships" name="Segment and Geographic Informat" sheetId="14" state="visible" r:id="rId14"/>
    <sheet xmlns:r="http://schemas.openxmlformats.org/officeDocument/2006/relationships" name="Divestitu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The Company and Basis of Pres19" sheetId="19" state="visible" r:id="rId19"/>
    <sheet xmlns:r="http://schemas.openxmlformats.org/officeDocument/2006/relationships" name="Net (Loss) Income Per Share o20" sheetId="20" state="visible" r:id="rId20"/>
    <sheet xmlns:r="http://schemas.openxmlformats.org/officeDocument/2006/relationships" name="Balance Sheet Components (Table" sheetId="21" state="visible" r:id="rId21"/>
    <sheet xmlns:r="http://schemas.openxmlformats.org/officeDocument/2006/relationships" name="Fair Value Measurements Of As22" sheetId="22" state="visible" r:id="rId22"/>
    <sheet xmlns:r="http://schemas.openxmlformats.org/officeDocument/2006/relationships" name="Restructuring Activities (Table" sheetId="23" state="visible" r:id="rId23"/>
    <sheet xmlns:r="http://schemas.openxmlformats.org/officeDocument/2006/relationships" name="Stockholders' Equity (Tables)" sheetId="24" state="visible" r:id="rId24"/>
    <sheet xmlns:r="http://schemas.openxmlformats.org/officeDocument/2006/relationships" name="Segment and Geographic Inform25" sheetId="25" state="visible" r:id="rId25"/>
    <sheet xmlns:r="http://schemas.openxmlformats.org/officeDocument/2006/relationships" name="Commitments and Contingencies (" sheetId="26" state="visible" r:id="rId26"/>
    <sheet xmlns:r="http://schemas.openxmlformats.org/officeDocument/2006/relationships" name="The Company and Basis of Pres27" sheetId="27" state="visible" r:id="rId27"/>
    <sheet xmlns:r="http://schemas.openxmlformats.org/officeDocument/2006/relationships" name="Net (Loss) Income Per Share o28" sheetId="28" state="visible" r:id="rId28"/>
    <sheet xmlns:r="http://schemas.openxmlformats.org/officeDocument/2006/relationships" name="Balance Sheet Components (Recei" sheetId="29" state="visible" r:id="rId29"/>
    <sheet xmlns:r="http://schemas.openxmlformats.org/officeDocument/2006/relationships" name="Balance Sheet Components (Inven" sheetId="30" state="visible" r:id="rId30"/>
    <sheet xmlns:r="http://schemas.openxmlformats.org/officeDocument/2006/relationships" name="Balance Sheet Components (Inv31" sheetId="31" state="visible" r:id="rId31"/>
    <sheet xmlns:r="http://schemas.openxmlformats.org/officeDocument/2006/relationships" name="Balance Sheet Components (Prope" sheetId="32" state="visible" r:id="rId32"/>
    <sheet xmlns:r="http://schemas.openxmlformats.org/officeDocument/2006/relationships" name="Balance Sheet Components (Pro33" sheetId="33" state="visible" r:id="rId33"/>
    <sheet xmlns:r="http://schemas.openxmlformats.org/officeDocument/2006/relationships" name="Balance Sheet Components (Accru" sheetId="34" state="visible" r:id="rId34"/>
    <sheet xmlns:r="http://schemas.openxmlformats.org/officeDocument/2006/relationships" name="Balance Sheet Components (Acc35" sheetId="35" state="visible" r:id="rId35"/>
    <sheet xmlns:r="http://schemas.openxmlformats.org/officeDocument/2006/relationships" name="Balance Sheet Components (Advan" sheetId="36" state="visible" r:id="rId36"/>
    <sheet xmlns:r="http://schemas.openxmlformats.org/officeDocument/2006/relationships" name="Fair Value Measurements Of As37" sheetId="37" state="visible" r:id="rId37"/>
    <sheet xmlns:r="http://schemas.openxmlformats.org/officeDocument/2006/relationships" name="Credit Facility And Debt (Detai" sheetId="38" state="visible" r:id="rId38"/>
    <sheet xmlns:r="http://schemas.openxmlformats.org/officeDocument/2006/relationships" name="Restructuring Activities (Restr" sheetId="39" state="visible" r:id="rId39"/>
    <sheet xmlns:r="http://schemas.openxmlformats.org/officeDocument/2006/relationships" name="Stockholders' Equity (Narrative" sheetId="40" state="visible" r:id="rId40"/>
    <sheet xmlns:r="http://schemas.openxmlformats.org/officeDocument/2006/relationships" name="Stockholders' Equity (Stock Bas" sheetId="41" state="visible" r:id="rId41"/>
    <sheet xmlns:r="http://schemas.openxmlformats.org/officeDocument/2006/relationships" name="Segment and Geographic Inform42" sheetId="42" state="visible" r:id="rId42"/>
    <sheet xmlns:r="http://schemas.openxmlformats.org/officeDocument/2006/relationships" name="Divestiture (Details)" sheetId="43" state="visible" r:id="rId43"/>
    <sheet xmlns:r="http://schemas.openxmlformats.org/officeDocument/2006/relationships" name="Income Taxes (Narrative) (Detai"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54">
  <si>
    <t>Document and Entity Information - shares</t>
  </si>
  <si>
    <t>9 Months Ended</t>
  </si>
  <si>
    <t>Mar. 31, 2017</t>
  </si>
  <si>
    <t>May 04, 2017</t>
  </si>
  <si>
    <t>Document And Entity Information [Abstract]</t>
  </si>
  <si>
    <t>Entity Registrant Name</t>
  </si>
  <si>
    <t>AVIAT NETWORKS, INC.</t>
  </si>
  <si>
    <t>Entity Central Index Key</t>
  </si>
  <si>
    <t>Current Fiscal Year End Date</t>
  </si>
  <si>
    <t>--06-30</t>
  </si>
  <si>
    <t>Entity Filer Category</t>
  </si>
  <si>
    <t>Non-accelerated Filer</t>
  </si>
  <si>
    <t>Document Type</t>
  </si>
  <si>
    <t>10-Q</t>
  </si>
  <si>
    <t>Document Period End Date</t>
  </si>
  <si>
    <t>Mar. 31,
		2017</t>
  </si>
  <si>
    <t>Document Fiscal Year Focus</t>
  </si>
  <si>
    <t>Document Fiscal Period Focus</t>
  </si>
  <si>
    <t>Q3</t>
  </si>
  <si>
    <t>Amendment Flag</t>
  </si>
  <si>
    <t>false</t>
  </si>
  <si>
    <t>Entity Common Stock, Shares Outstanding</t>
  </si>
  <si>
    <t>Condensed Consolidated Balance Sheets (Unaudited) - USD ($) $ in Thousands</t>
  </si>
  <si>
    <t>Jul. 01, 2016</t>
  </si>
  <si>
    <t>Current Assets:</t>
  </si>
  <si>
    <t>Cash and cash equivalents</t>
  </si>
  <si>
    <t>Short-term investments</t>
  </si>
  <si>
    <t>Accounts receivable, net</t>
  </si>
  <si>
    <t>Unbilled costs</t>
  </si>
  <si>
    <t>Inventories</t>
  </si>
  <si>
    <t>Customer service inventories</t>
  </si>
  <si>
    <t>Other current assets</t>
  </si>
  <si>
    <t>Total current assets</t>
  </si>
  <si>
    <t>Property, plant and equipment, net</t>
  </si>
  <si>
    <t>Deferred income taxes</t>
  </si>
  <si>
    <t>Other assets</t>
  </si>
  <si>
    <t>TOTAL ASSETS</t>
  </si>
  <si>
    <t>Current Liabilities:</t>
  </si>
  <si>
    <t>Short-term debt</t>
  </si>
  <si>
    <t>Accounts payable</t>
  </si>
  <si>
    <t>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1)</t>
  </si>
  <si>
    <t xml:space="preserve"> </t>
  </si>
  <si>
    <t>Equity:</t>
  </si>
  <si>
    <t>Preferred stock, $0.01 par value, 50,000,000 shares authorized, no shares issued or outstanding</t>
  </si>
  <si>
    <t>Common stock, $0.01 par value, 300,000,000 shares authorized, 5,314,860 shares issued and outstanding at March 31, 2017; 5,261,041 shares issued and outstanding at July 1, 2016</t>
  </si>
  <si>
    <t>Additional paid-in-capital</t>
  </si>
  <si>
    <t>Accumulated deficit</t>
  </si>
  <si>
    <t>Accumulated other comprehensive loss</t>
  </si>
  <si>
    <t>Noncontrolling interests</t>
  </si>
  <si>
    <t>Total equity</t>
  </si>
  <si>
    <t>TOTAL LIABILITIES AND EQUITY</t>
  </si>
  <si>
    <t>Condensed Consolidated Balance Sheets (Unaudited) -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Apr. 01, 2016</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Restructuring charges</t>
  </si>
  <si>
    <t>Total operating expenses</t>
  </si>
  <si>
    <t>Operating income (loss)</t>
  </si>
  <si>
    <t>Interest income</t>
  </si>
  <si>
    <t>Interest expense</t>
  </si>
  <si>
    <t>Other income</t>
  </si>
  <si>
    <t>Income (loss) from continuing operations before income taxes</t>
  </si>
  <si>
    <t>Provision for (benefit from) income taxes</t>
  </si>
  <si>
    <t>(Loss) income from continuing operations</t>
  </si>
  <si>
    <t>Income from discontinued operations, net of tax</t>
  </si>
  <si>
    <t>Net (loss) income</t>
  </si>
  <si>
    <t>Net income attributable to noncontrolling interests, net of tax</t>
  </si>
  <si>
    <t>Net (loss) income attributable to Aviat Networks</t>
  </si>
  <si>
    <t>Amount attributable to Aviat Networks:</t>
  </si>
  <si>
    <t>Net (loss) income from continuing operations, net of tax</t>
  </si>
  <si>
    <t>Net income from discontinued operations, net of tax</t>
  </si>
  <si>
    <t>Basic (loss) income per share attributable to Aviat Networks’ common stockholders:</t>
  </si>
  <si>
    <t>Continuing operations (usd per share)</t>
  </si>
  <si>
    <t>Discontinued operations (usd per share)</t>
  </si>
  <si>
    <t>Net (loss) income (usd per share)</t>
  </si>
  <si>
    <t>Weighted average shares outstanding, basic share)</t>
  </si>
  <si>
    <t>Diluted (loss) income per share attributable to Aviat Networks’ common stockholders:</t>
  </si>
  <si>
    <t>Weighted average shares outstanding, diluted (share)</t>
  </si>
  <si>
    <t>Condensed Consolidated Statements of Comprehensive Income (Loss) (Unaudited) - USD ($) $ in Thousands</t>
  </si>
  <si>
    <t>Statement of Comprehensive Income [Abstract]</t>
  </si>
  <si>
    <t>Net income (loss)</t>
  </si>
  <si>
    <t>Cash flow hedges:</t>
  </si>
  <si>
    <t>Reclassification of realized gain</t>
  </si>
  <si>
    <t>Net change in unrealized loss on hedging activities</t>
  </si>
  <si>
    <t>Foreign currency translation:</t>
  </si>
  <si>
    <t>Gain (loss) arising during period</t>
  </si>
  <si>
    <t>Reclassification of gain on liquidation of subsidiary</t>
  </si>
  <si>
    <t>Net change in cumulative translation adjustments</t>
  </si>
  <si>
    <t>Other comprehensive income (loss)</t>
  </si>
  <si>
    <t>Comprehensive loss</t>
  </si>
  <si>
    <t>Comprehensive income attributable to noncontrolling interests, net of tax</t>
  </si>
  <si>
    <t>Comprehensive loss attributable to Aviat Networks</t>
  </si>
  <si>
    <t>Condensed Consolidated Statements Of Cash Flows (Unaudited) - USD ($) $ in Thousands</t>
  </si>
  <si>
    <t>Operating Activities</t>
  </si>
  <si>
    <t>Adjustments to reconcile net income (loss) to net cash provided by operating activities:</t>
  </si>
  <si>
    <t>Depreciation and amortization of property, plant and equipment</t>
  </si>
  <si>
    <t>(Recovery) provision for uncollectible receivables</t>
  </si>
  <si>
    <t>Share-based compensation</t>
  </si>
  <si>
    <t>Deferred tax assets, net</t>
  </si>
  <si>
    <t>Charges for inventory and customer service inventory write-downs</t>
  </si>
  <si>
    <t>Loss on disposition of property, plant and equipment</t>
  </si>
  <si>
    <t>Gain on liquidation of subsidiary</t>
  </si>
  <si>
    <t>Changes in operating assets and liabilities:</t>
  </si>
  <si>
    <t>Accounts receivable</t>
  </si>
  <si>
    <t>Income taxes payable or receivable</t>
  </si>
  <si>
    <t>Other assets and liabilities</t>
  </si>
  <si>
    <t>Net cash provided by operating activities</t>
  </si>
  <si>
    <t>Investing Activities</t>
  </si>
  <si>
    <t>Payments for acquisition of property, plant and equipment</t>
  </si>
  <si>
    <t>Net cash used in investing activities</t>
  </si>
  <si>
    <t>Financing Activities</t>
  </si>
  <si>
    <t>Proceeds from borrowings</t>
  </si>
  <si>
    <t>Repayments of borrowings</t>
  </si>
  <si>
    <t>Proceeds from issuance of common stock under employee stock pla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ly 1, 2016.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March 31, 2017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1, 2016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hree quarters of fiscal 2017 and fiscal 2016 included 13 weeks in each quarter. Fiscal year 2017 will be comprised of 52 weeks and will end on June 30, 2017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Reverse Stock Split In June 2016, we effected a reverse stock split of all of the outstanding shares of our common stock at a ratio of 1-for-12 (“Reverse Stock Split”). The authorized shares of 300 million and par value per share of the common stock at $0.01 per share remain unchanged after the reverse stock split. All share and per-share data in our unaudited condensed consolidated financial statements and applicable disclosures have been retroactively adjusted to reflect this reverse stock split. Summary of Significant Accounting Policies There have been no material changes in our significant accounting policies as of and for the nine months ended March 31, 2017 , as compared to the significant accounting policies described in our Annual Report on Form 10-K for the fiscal year ended July 1, 2016 . Accounting Standards Adopted In April 2015, the Financial Accounting Standards Board (“FASB”) issued Accounting Standards Update (“ASU”) No. 2015-03, Interest - Imputation of Interest (Topic 835-30), Simplifying the Presentation of Debt Issuance Costs .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us beginning in our fiscal year 2017. In August 2015, the FASB issued ASU No. 2015-15, Presentation and Subsequent Measurement of Debt Issuance Costs Associated with Line-of-Credit Arrangements . This ASU includes an SEC staff announcement that the SEC staff would not object to an entity deferring and presenting the costs of securing a revolving line of credit as an asset, and amortizing the costs over the term of the line-of-credit arrangement, regardless of there are any outstanding borrowings on the line-of-credit arrangement. The subject of this ASU was not previously addressed by ASU No. 2015-03. We have adopted both accounting guidance during the first quarter of fiscal 2017 and applied its provisions retrospectively. The adoption of this standard had no material impact on our financial statements and related disclosures. Accounting Standards Not Yet Adopted In November 2016, the FASB issued ASU 2016-18 Statement of Cash Flows (Topic 230): Restricted Cash . The guidance addresse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guidance will be effective retrospectively for our fiscal year 2019. E arly adoption is permitted. We do not expect the adoption of this standard to have a material impact on our financial statements. In October 2016, the FASB issued ASU 2016-16 (Topic 740), Accounting for Income Taxes: Intra-Entity Asset Transfers of Assets Other than Inventory , which requires that an entity recognizes the tax expense from the sale of intra-entity sales of assets, other than inventory, in the seller’s tax jurisdiction when the transfer occurs, even though the pre-tax effects of that transaction are eliminate in consolidation. The guidance will be effective for our fiscal year 2019. E arly adoption is permitted. The ASU must be adopted using a modified retrospective method. We are evaluating the effect the adoption of the standard will have on our financial statements and related disclosures. We do not expect the adoption of this standard to have a material impact on our financial statements. In August 2016, the FASB issued ASU No. 2016-15 Statement of Cash Flows (Topic 230) , Clarification of Certain Cash Receipts and Cash Payments , which provides guidance on the presentation and classification of eight specific cash flow issue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received from settlement of corporate-owned life insurance policies; distribution received from equity method investees; beneficial interest in securitization transactions; and classification of cash receipts and payments that have aspect of more than one class of cash flows. The guidance is effective for annual periods and interim periods within those annual periods beginning after December 15, 2017 with early adoption permitted. We do not expect the adoption of this standard to have a material impact on our financial statements. In May 2014, the FASB issued ASU No. 2014-09 (ASC Topic 606) Revenue from Contracts with Customers , which along with amendments issued in 2015 and 2016, will supersede nearly all current U.S. GAAP guidance on this topic and eliminate industry-specific guidance.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 disclosures will also be required to enable users to understand the nature, amount, timing and uncertainty of revenue and cash flows arising from contracts with customers. This accounting standard update, as amended, will be effective for us in the first quarter of fiscal year 2019. The new revenue standard may be applied retrospectively to each prior period presented or retrospectively with the cumulative effect recognized in retained earnings as of the date of adoption. We are in the early stages of evaluating the provisions and transition alternatives of this standard and its impact on our business processes, business and accounting systems, and financial statements and related disclosures. Due to the complexity of the new standard and the nature of our contracts, the actual revenue recognition treatment required under the new standard may vary and will be dependent on contract-specific terms. We are continuing to evaluate the impact of this guidance and the transition alternatives on our financial statements. In March 2016, the FASB issued ASU 2016-09, (Topic 718) Improvements to Employee Share-Based Payment Accounting , which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and interim periods within those annual periods beginning after December 15, 2016 with early adoption permitted. We do not expect the adoption of this standard to have a material impact on our financial statements. In February 2016, the FASB issued ASU 2016-02, Leases (Topic 842) ,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expect that most of our operating lease commitments will be subject to the new standard and recognized as right-of-use assets and operating lease liabilities upon the adoption of ASU 2016-02. We are evaluating the effect the adoption of the standard will have on our financial statement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do not expect the adoption of this standard to have a material impact on our financial statements. In July 2015, the FASB issued ASU No. 2015-11 (Topic 330), Simplifying the Measurement of Inventory , which provides guidance to companies who account for inventory using either the first-in, first-out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evaluating the effect the adoption of the standard will have on our financial statements.</t>
  </si>
  <si>
    <t>Net (Loss) Income Per Share of Common Stock</t>
  </si>
  <si>
    <t>Earnings Per Share [Abstract]</t>
  </si>
  <si>
    <t>Net (Loss) Income Per Share of Common Stock Net (loss) income per share is computed using the two-class method, by dividing net (loss) income attributable to us by the weighted-average number of shares of our outstanding common stock.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due to the fact that the unvested restricted shares are not contractually obligated to share our losses. The impact on earnings per share of the participating securities under the two-class method is immaterial. The following table presents the computation of basic and diluted net income (loss) per share attributable to the common stockholders: Three Months Ended Nine Months Ended (In thousands, except per share amounts) March 31, April 1, March 31, April 1, Numerator: Net (loss) income from continuing operations, net of tax $ (399 ) $ (7,968 ) $ 650 $ (15,209 ) Net income from discontinued operations, net of tax — 94 — 453 Net (loss) income attributable to Aviat Networks $ (399 ) $ (7,874 ) $ 650 $ (14,756 ) Denominator: Weighted average shares outstanding, basic 5,310 5,255 5,286 5,230 Effect of potentially dilutive equivalent shares — — 106 — Weighted average shares outstanding, diluted 5,310 5,255 5,392 5,230 Basic (loss) income per share attributable to Aviat Networks’ common stockholders: Continuing operations $ (0.08 ) $ (1.52 ) $ 0.12 $ (2.91 ) Discontinued operations — 0.02 — 0.09 Net (loss) income $ (0.08 ) $ (1.50 ) $ 0.12 $ (2.82 ) Diluted (loss) income per share attributable to Aviat Networks’ common stockholders: Continuing operations $ (0.08 ) $ (1.52 ) $ 0.12 $ (2.91 ) Discontinued operations — 0.02 — 0.09 Net (loss) income $ (0.08 ) $ (1.50 ) $ 0.12 $ (2.82 ) The following table summarizes the weighted-average equity awards that were excluded from the diluted net (loss) income per share calculations: Three Months Ended Nine Months Ended (In thousands) March 31, April 1, March 31, April 1, Stock options 398 500 423 567 Restricted stocks units and performance stock units 455 209 13 150 Total potential shares of common stock excluded 853 709 436 717</t>
  </si>
  <si>
    <t>Balance Sheet Components</t>
  </si>
  <si>
    <t>Balance Sheet Related Disclosures [Abstract]</t>
  </si>
  <si>
    <t>Balance Sheet Components Accounts Receivable, net Our net accounts receivable were as follows: (In thousands) March 31, July 1, Accounts receivable $ 51,894 $ 71,416 Less allowances for collection losses (6,717 ) (7,967 ) $ 45,177 $ 63,449 Inventories Our inventories were as follows: (In thousands) March 31, July 1, Finished products $ 14,375 $ 20,044 Work in process 3,277 5,104 Raw materials and supplies 2,686 2,145 Total inventories $ 20,338 $ 27,293 Deferred cost of revenue included within finished goods $ 6,614 $ 5,984 Consigned inventories included within raw materials and supplies $ 1,701 $ 2,035 We recorded charges to adjust our inventory and customer service inventory to the lower of cost or market. These charges were primarily due to excess and obsolete inventory resulting from product transitioning or discontinuance. During the three and nine months ended March 31, 2017 and April 1, 2016 , we recorded a recovery of $0.4 million related to previously reserved inventory due to sell through. Recovery from sell through or charges incurred were classified in cost of product sales as follows: Three Months Ended Nine Months Ended (In thousands) March 31, April 1, March 31, April 1, Excess and obsolete inventory (recovery) charges $ (399 ) $ 1,089 $ 168 $ 3,046 Customer service inventory write-downs 328 204 858 552 $ (71 ) $ 1,293 $ 1,026 $ 3,598 Property, Plant and Equipment, net Our property, plant and equipment, net were as follows: (In thousands) March 31, July 1, Land $ 710 $ 710 Buildings and leasehold improvements 11,362 11,714 Software 14,375 14,620 Machinery and equipment 41,572 42,960 68,019 70,004 Less accumulated depreciation and amortization (52,306 ) (51,842 ) $ 15,713 $ 18,162 Depreciation and amortization expense related to property, plant and equipment, including amortization of software developed for internal use, was as follows: Three Months Ended Nine Months Ended (In thousands) March 31, April 1, March 31, April 1, Depreciation and amortization $ 1,404 $ 1,668 $ 4,540 $ 5,044 Accrued Expenses Our accrued expenses are summarized below: (In thousands) March 31, July 1, Accrued compensation and benefits $ 8,019 $ 7,161 Accrued commissions 1,839 3,551 Accrued warranties 3,500 3,944 Other 9,077 8,549 $ 22,435 $ 23,205 Accrued Warranties We accrue for the estimated cost to repair or replace products under warranty at the time of sale. Changes in our warranty liability, which is included as a component of accrued expenses in the unaudited condensed consolidated balance sheets were as follows: Three Months Ended Nine Months Ended (In thousands) March 31, April 1, March 31, April 1, Balance as of the beginning of the period $ 3,559 $ 4,797 $ 3,944 $ 4,221 Warranty provision recorded during the period 597 603 1,413 3,016 Consumption during the period (656 ) (926 ) (1,857 ) (2,763 ) Balance as of the end of the period $ 3,500 $ 4,474 $ 3,500 $ 4,474 Advanced payments and Unearned Income Our advanced payments and unearned income are summarized below: (In thousands) March 31, July 1, Advanced payments $ 9,940 $ 12,124 Unearned income 13,278 18,491 $ 23,218 $ 30,615</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March 31, 2017 and July 1, 2016 were as follows: March 31, 2017 July 1, 2016 Valuation Inputs (In thousands) Cost Fair Value Cost Fair Value Assets: Cash equivalents: Money market funds $ 24,759 $ 24,759 $ 18,800 $ 18,800 Level 1 Bank certificates of deposit $ 146 $ 146 $ 11 $ 11 Level 2 Short term investments: Bank certificates of deposit $ 240 $ 240 $ 222 $ 222 Level 2 Other current assets: Foreign exchange forward contracts $ 5 $ 5 $ 5 $ 5 Level 2 Liabilities: Other accrued expenses: Foreign exchange forward contracts $ 5 $ 5 $ 9 $ 9 Level 2 We classify items within Level 1 if quoted prices are available in active markets. Our Level 1 items mainly are money market funds. As of March 31, 2017 and July 1, 2016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March 31, 2017 and July 1, 2016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nine months of fiscal 2017 and 2016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the “SVB Credit Facility”). The SVB Credit Facility expires on June 30, 2018. The SVB Credit Facility provides for a committed amount of up to $30.0 million , with a $30.0 million sublimit that can be borrowed by our Singapore subsidiary. Borrowings may be advanced under the SVB Credit Facility at the lesser of $30.0 million or a borrowing base equal to a specified percentage of the value of eligible accounts receivable and U.S. unbilled accounts of the Company, subject to certain reserves and eligibility criteria. The SVB Credit Facility can also be utilized to issue letters of credit with a $12.0 million sublimit. If the SVB Credit Facility is terminated by us in certain circumstances prior to its expiration, we are subject to an early termination fee equal to 1% of the revolving line. Our outstanding debt under the SVB Credit Facility was $8.0 million and $9.0 million as of March 31, 2017 and July 1, 2016 , respectively. The SVB Credit Facility carries an interest rate computed at the daily prime rate as published in the Wall Street Journal plus a spread of 0.50% to 1.50% , with such spread determined based on our adjusted quick ratio. During the first nine months of fiscal year 2017, the weighted average interest rate on our outstanding loan was 4.10% . As of March 31, 2017 , available credit under the SVB Credit Facility was $4.8 million reflecting the calculated borrowing base of $18.1 million less existing borrowings of $8.0 million and outstanding letters of credit of $5.3 million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 above the applicable interest rate. As of March 31, 2017 , we were in compliance with the quarterly financial covenants, as amended, contained in the SVB Credit Facility. However, as we have historically amended the agreement to revise financial covenants and the fact that the SVB Credit Facility contains subjective acceleration clauses that could be triggered by the lender, the $8.0 million and $9.0 million borrowing were classified as a current liability as of March 31, 2017 and July 1, 2016 , respectively. In addition, we have an uncommitted short-term line of credit of $0.4 million from a bank in New Zealand to support the operations of our subsidiary located there. This line of credit provides for $0.3 million in short-term advances at various interest rates, all of which was available as of March 31, 2017 and July 1, 2016 . The line of credit also provides for the issuance of standby letters of credit and company credit cards, of which $0.1 million was outstanding as of March 31, 2017 . This facility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 related activities during the first nine months of fiscal 2017 : Severance and Benefits Facilities and Other Total (In thousands) Fiscal Fiscal Fiscal Fiscal 2015-2016 Plan Fiscal 2014-2015 Plan Fiscal 2013-2014 Plan Accrual balance, July 1, 2016 $ 1,512 $ 357 $ 68 $ 550 $ 582 $ 1,746 $ 4,815 Charges, net 4 30 — — 110 16 160 Cash payments (811 ) (313 ) (4 ) 3 (228 ) (369 ) (1,722 ) Accrual balance, September 30, 2016 705 74 64 553 464 1,393 3,253 Charges, net 37 (25 ) — — 47 13 72 Cash payments (235 ) 23 — (38 ) (145 ) (306 ) (701 ) Accrual balance as of December 30, 2016 507 72 64 515 366 1,100 2,624 Charges, net 98 — — — 3 10 111 Cash payments (423 ) (3 ) — 14 (101 ) (306 ) (819 ) Accrual balance as of March 31, 2017 $ 182 $ 69 $ 64 $ 529 $ 268 $ 804 $ 1,916 In June 2016, we entered into a lease termination agreement to end our headquarters lease in Santa Clara, California and in September 2016 we vacated the building. Under the lease termination agreement, we agreed to pay a termination fee of $1.9 million payable over 14 months . The termination fee was included in the restructuring liabilities as of March 31, 2017 under the Fiscal 2014-2015 Plan and the Fiscal 2013-2014 Plan. As of March 31, 2017 , $1.7 million of the accrual balance was in short-term restructuring liabilities while $0.2 million was included in other long-term liabilities on the unaudited condensed consolidated balance sheets. Fiscal 2016-2017 Plan During the fourth quarter of fiscal 2016, we initiated a restructuring plan (the “Fiscal 2016-2017 Plan”) to streamline our operations and align expenses with current revenue levels. Activities under the Fiscal 2016-2017 Plan primarily include reductions in workforce in marketing, selling and general and administrative functions. We expect to complete the remaining restructuring activities under the Fiscal 2016-2017 Plan by the end of fiscal 2017. Payments related to the accrued restructuring liability balance for this plan will be paid through fiscal 2018. Fiscal 2015-2016 Pla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 reductions in workforce across the Company, but primarily in operations outside the United States. We substantially completed the restructuring activities under the Fiscal 2015-2016 Plan as of July 1, 2016. Payments related to the accrued restructuring liability balance for this plan will be paid through fiscal 2020.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workforce and additional facility downsizing of our Santa Clara, California headquarters. We substantially completed the restructuring activities under the Fiscal 2014-2015 Plan as of July 1, 2016. Payments related to the accrued restructuring liability balance for this plan will be paid through fiscal 2018.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workforce and facility downsizing of our Santa Clara, California headquarters and certain international field offices. We substantially completed the restructuring activities under the Fiscal 2013-2014 Plan as of June 27, 2014. Payments related to the accrued restructuring liability balance for this plan will be paid through fiscal 2018.</t>
  </si>
  <si>
    <t>Stockholders' Equity</t>
  </si>
  <si>
    <t>Disclosure of Compensation Related Costs, Share-based Payments [Abstract]</t>
  </si>
  <si>
    <t>Stockholders’ Equity 2007 Stock Equity Plan and Activities We have one stock incentive plan for our employees and nonemployee directors, the 2007 Stock Equity Plan, as amended and restated effective November 13, 2015 (the “2007 Stock Plan”). During the nine months ended March 31, 2017 , we awarded 72,941 performance stock units, 50,000 market-based stock units and 237,874 restricted stock units associated with our fiscal 2017 Long-Term Incentive Plan under the 2007 Stock Plan. For the performance share units, the performance criteria is ending the fiscal year 2017 with positive adjusted earnings before interest, taxes, depreciation and amortization . Once the performance share units are earned, they will be vested three years after the grant date. For the market-based stock units , the performance goal is based on the Company’s common stock price at the end of calendar year 2018. The award units will be vested on the date that the Compensation Committee certifies achievement of the performance measure. During the nine months ended March 31, 2017 , we cancelled 7,219 market-based stock units, 14,277 restricted stock units, 983 shares of stock appreciation rights, and options to purchase 37,999 shares of our common stock due to employee terminations. In the same period, we cancelled 48,626 market-based stock units due to the non-achievement of specified market conditions and options to purchase 34,826 shares of our common stock expired. We issue new shares of our common stock to our employees upon the exercise of stock options, vesting of restricted stock awards and units or vesting of performance share awards and units. All awards that are cancelled prior to vesting or expire unexercised are returned to the approved pool of reserved shares under the 2007 Stock Plan and made available for future grants. Shares of our common stock remaining available for future issuance under the 2007 Stock Plan totaled 268,191 as of March 31, 2017 . On September 6, 2016, our Board of Directors (the “Board”) authorized and declared a dividend distribution of one right (a “Right”) for each outstanding share of our common stock, par value $0.01 per share (the “Common Shares”), to our stockholders of record as of the close of business on September 16, 2016. Each Right entitles the registered holder to purchase from the Company one one-thousandth of a share of Series A Participating Preferred Stock, par value $0.01 per share (the “Preferred Shares”), of the Company at an exercise price of $35.00 (the “Exercise Price”)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a Tax Benefit Preservation Plan (the “Plan”), effective as of September 6, 2016,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Plan reduces the likelihood that changes in our investor base have the unintended effect of limiting our use of the Tax Benefits.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Both the Plan and the Charter Amendments were approved at our 2016 annual meeting of stockholders on November 16, 2016. No actions were taken under the Plan as of March 31, 2017 . Share-Based Compensation Total compensation expense for share-based awards included in our unaudited condensed consolidated statements of operations for the three and nine months ended March 31, 2017 and April 1, 2016 was as follows: Three Months Ended Nine Months Ended (In thousands) March 31, April 1, March 31, April 1, By Expense Category: Cost of revenues $ 48 $ 44 $ 151 $ 125 Research and development 38 28 100 92 Selling and administrative 479 388 1,260 1,165 Total share-based compensation expense $ 565 $ 460 $ 1,511 $ 1,382 By Types of Award: Options $ 36 $ 186 $ 225 $ 668 Restricted and performance stock awards and units 529 274 1,286 714 Total share-based compensation expense $ 565 $ 460 $ 1,511 $ 1,382 As of March 31, 2017 , there was $0.2 million of total unrecognized compensation expense related to nonvested stock options granted under our 2007 Stock Plan. This expense is expected to be recognized over a weighted average period of 1.3 years. As of March 31, 2017 , there was $3.8 million of total unrecognized compensation expense related to nonvested stock awards and units granted under our 2007 Stock Plan. This expense is expected to be recognized over a weighted average period of 1.9 years.</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and nine months ended March 31, 2017 and April 1, 2016 were as follows: Three Months Ended Nine Months Ended (In thousands) March 31, April 1, March 31, April 1, North America $ 29,188 $ 27,151 $ 97,125 $ 94,215 Africa and Middle East 17,335 18,178 48,454 69,169 Europe and Russia 4,012 4,383 11,329 16,442 Latin America and Asia Pacific 8,165 10,755 28,535 30,612 Total Revenue $ 58,700 $ 60,467 $ 185,443 $ 210,438 Mobile Telephone Networks Group (MTN Group) and Bharti Airtel (Airtel) accounted for 18% and 15% , respectively, of our accounts receivable as of March 31, 2017 . MTN Group and Motorola Solutions, Inc. (Motorola) accounted for 22% and 11% , respectively, of our accounts receivable as of July 1, 2016 . During the three and nine months ended March 31, 2017 , MTN Group accounted for 19% and 13% , respectively, of our total revenue. During the three and nine months ended April 1, 2016 , MTN Group accounted for 20% and 18% , respectively, of our total revenue. We have entered into separate and distinct contracts with MTN Group, Motorola and Airtel, as well as separate arrangements with their various subsidiaries. The loss of all business from MTN Group, Motorola, Airtel, or any other significant customers, could adversely affect our results of operations, cash flows and financial position.</t>
  </si>
  <si>
    <t>Divestiture</t>
  </si>
  <si>
    <t>Discontinued Operations and Disposal Groups [Abstract]</t>
  </si>
  <si>
    <t>Divestiture We sold our WiMAX business on September 2, 2011 and began accounting for the WiMAX business as a discontinued operation. The operating results of our WiMAX business were included in discontinued operations in our unaudited condensed consolidated financial statements for all periods presented. The income recognized in the first nine months of fiscal 2016 of $0.5 million , net of income taxes, was primarily due to recovery of certain WiMAX customer receivables that were previously written down. No income was recognized in respect of the WiMAX business in the first nine months of fiscal 2017.</t>
  </si>
  <si>
    <t>Income Taxes</t>
  </si>
  <si>
    <t>Income Tax Disclosure [Abstract]</t>
  </si>
  <si>
    <t>Income Taxes Our effective tax rate varies from the U.S. federal statutory rate of 35% due to results of foreign operations that are subject to income taxes at different statutory rates, certain jurisdictions where we cannot recognize tax benefits on current losses and tax benefit from a foreign tax refund. During interim periods, we accrue tax expenses for jurisdictions that are anticipated to be profitable for fiscal 2017. The determination of our provision for the first nine months of fiscal 2017 and 2016 was based on our estimated annual effective tax rate adjusted for losses in certain jurisdictions for which no tax benefit can be recognized. The tax expense for the first nine months of fiscal 2017 and 2016 were primarily attributable to tax expense related to profitable subsidiaries. During the fiscal year 2014, we received an assessment letter from the Inland Revenue Authority of Singapore (“IRAS”) related to deductions claimed in prior years and made a payment of $13.2 million related to tax years 2007 through 2010, reflecting all the taxes incrementally assessed by IRAS. Since the initial assessment, we continue to pursue remedies to challenge this assessment. During the first quarter of fiscal 2017, we received an initial refund of $3.7 million from IRAS which was recorded as a discrete tax benefit during the quarter. We will continue our discussion with IRAS to resolve the remaining tax positions. We believe that we have adequately provided for any reasonably foreseeable outcomes related to our tax audits. We have a number of years with open tax audits which vary from jurisdiction to jurisdiction. Our major tax jurisdictions include the U.S., Singapore and Nigeria. The earliest years that are open and subject to potential audits for these jurisdictions are as follows: U.S. — 2003; Singapore — 2006; and Nigeria — 2011. We account for interest and penalties related to unrecognized tax benefits as part of our provision for federal, foreign and state income taxes. Such interest expense was not material for the three and nine months ended March 31, 2017 and April 1, 2016 .</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4. We lease approximately 19,000 square feet of office space in Milpitas, California with a term of 60 months as our corporate headquarters. In June 2016, we entered into a lease termination agreement for our previous headquarters lease in Santa Clara, California and the termination fees are included in the restructuring liabilities in the unaudited condensed consolidated balance sheets. As of March 31, 2017 , our future minimum lease payments under all non-cancelable operating leases with an initial lease term in excess of one year were as follows: Fiscal Years Ending in June Amounts (In thousands) 2017 (one quarter remaining) $ 549 2018 1,769 2019 1,284 2020 885 2021 907 Thereafter 2,231 Total $ 7,625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March 31, 2017 . The future minimum lease payments are not reduced by the minimum sublease rents. Rental expense for operating leases, including rentals on a month-to-month basis, was as follows: Three Months Ended Nine Months Ended (In thousands) March 31, April 1, March 31, April 1, Rent expense $ 878 $ 1,277 $ 3,130 $ 4,019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March 31, 2017 , we had outstanding purchase obligations with our suppliers or contract manufacturers of $21.7 million . In addition, we had contractual obligations of approximately $1.4 million associated with software licenses as of March 31, 2017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March 31, 2017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March 31, 2017 , we had commercial commitments of $33.8 million outstanding that were not recorded in our unaudited condensed consolidated balance sheets. During the second fiscal quarter, we recorded a payout in cost of revenues of $0.4 million on the performance guarantees to a contractor in the Middle East region. We believe the customer improperly drew on the performance bond and intend to pursue all remedies available to recover the payment.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software products infringe the intellectual property rights of a third party. As of March 31, 2017 ,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March 31, 2017 , we had not recorded any liabilities related to these indemnifications. Legal Proceedings We are subject from time to time to disputes with customers concerning our products and services. In May 2016, we received notification of a claim for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In August 2016, we received correspondence from a customer in Africa demanding that certain inventory be repurchased under the terms of an inventory management agreement that we believed had expired. We settled this matter for $0.2 million .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s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Subsequent Event</t>
  </si>
  <si>
    <t>Subsequent Events [Abstract]</t>
  </si>
  <si>
    <t>Subsequent Event In April 2017, we recovered a deposit previously written off of $0.4 million for Canada’s non-Resident Goods and Services Tax/Harmonized Tax. The deposit was made to the Canadian tax agency in 2007. The refund will be recorded in our financial results for the fourth quarter of fiscal year 2017.</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March 31, 2017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ly 1, 2016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hree quarters of fiscal 2017 and fiscal 2016 included 13 weeks in each quarter.</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Recently Issued Accounting Standards</t>
  </si>
  <si>
    <t>Accounting Standards Adopted In April 2015, the Financial Accounting Standards Board (“FASB”) issued Accounting Standards Update (“ASU”) No. 2015-03, Interest - Imputation of Interest (Topic 835-30), Simplifying the Presentation of Debt Issuance Costs .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us beginning in our fiscal year 2017. In August 2015, the FASB issued ASU No. 2015-15, Presentation and Subsequent Measurement of Debt Issuance Costs Associated with Line-of-Credit Arrangements . This ASU includes an SEC staff announcement that the SEC staff would not object to an entity deferring and presenting the costs of securing a revolving line of credit as an asset, and amortizing the costs over the term of the line-of-credit arrangement, regardless of there are any outstanding borrowings on the line-of-credit arrangement. The subject of this ASU was not previously addressed by ASU No. 2015-03. We have adopted both accounting guidance during the first quarter of fiscal 2017 and applied its provisions retrospectively. The adoption of this standard had no material impact on our financial statements and related disclosures. Accounting Standards Not Yet Adopted In November 2016, the FASB issued ASU 2016-18 Statement of Cash Flows (Topic 230): Restricted Cash . The guidance addresse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guidance will be effective retrospectively for our fiscal year 2019. E arly adoption is permitted. We do not expect the adoption of this standard to have a material impact on our financial statements. In October 2016, the FASB issued ASU 2016-16 (Topic 740), Accounting for Income Taxes: Intra-Entity Asset Transfers of Assets Other than Inventory , which requires that an entity recognizes the tax expense from the sale of intra-entity sales of assets, other than inventory, in the seller’s tax jurisdiction when the transfer occurs, even though the pre-tax effects of that transaction are eliminate in consolidation. The guidance will be effective for our fiscal year 2019. E arly adoption is permitted. The ASU must be adopted using a modified retrospective method. We are evaluating the effect the adoption of the standard will have on our financial statements and related disclosures. We do not expect the adoption of this standard to have a material impact on our financial statements. In August 2016, the FASB issued ASU No. 2016-15 Statement of Cash Flows (Topic 230) , Clarification of Certain Cash Receipts and Cash Payments , which provides guidance on the presentation and classification of eight specific cash flow issue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received from settlement of corporate-owned life insurance policies; distribution received from equity method investees; beneficial interest in securitization transactions; and classification of cash receipts and payments that have aspect of more than one class of cash flows. The guidance is effective for annual periods and interim periods within those annual periods beginning after December 15, 2017 with early adoption permitted. We do not expect the adoption of this standard to have a material impact on our financial statements. In May 2014, the FASB issued ASU No. 2014-09 (ASC Topic 606) Revenue from Contracts with Customers , which along with amendments issued in 2015 and 2016, will supersede nearly all current U.S. GAAP guidance on this topic and eliminate industry-specific guidance.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 disclosures will also be required to enable users to understand the nature, amount, timing and uncertainty of revenue and cash flows arising from contracts with customers. This accounting standard update, as amended, will be effective for us in the first quarter of fiscal year 2019. The new revenue standard may be applied retrospectively to each prior period presented or retrospectively with the cumulative effect recognized in retained earnings as of the date of adoption. We are in the early stages of evaluating the provisions and transition alternatives of this standard and its impact on our business processes, business and accounting systems, and financial statements and related disclosures. Due to the complexity of the new standard and the nature of our contracts, the actual revenue recognition treatment required under the new standard may vary and will be dependent on contract-specific terms. We are continuing to evaluate the impact of this guidance and the transition alternatives on our financial statements. In March 2016, the FASB issued ASU 2016-09, (Topic 718) Improvements to Employee Share-Based Payment Accounting , which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and interim periods within those annual periods beginning after December 15, 2016 with early adoption permitted. We do not expect the adoption of this standard to have a material impact on our financial statements. In February 2016, the FASB issued ASU 2016-02, Leases (Topic 842) ,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expect that most of our operating lease commitments will be subject to the new standard and recognized as right-of-use assets and operating lease liabilities upon the adoption of ASU 2016-02. We are evaluating the effect the adoption of the standard will have on our financial statement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do not expect the adoption of this standard to have a material impact on our financial statements. In July 2015, the FASB issued ASU No. 2015-11 (Topic 330), Simplifying the Measurement of Inventory , which provides guidance to companies who account for inventory using either the first-in, first-out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evaluating the effect the adoption of the standard will have on our financial statements.</t>
  </si>
  <si>
    <t>Net (Loss) Income Per Share of Common Stock (Tables)</t>
  </si>
  <si>
    <t>Schedule of Earnings Per Share, Basic and Diluted</t>
  </si>
  <si>
    <t>The following table presents the computation of basic and diluted net income (loss) per share attributable to the common stockholders: Three Months Ended Nine Months Ended (In thousands, except per share amounts) March 31, April 1, March 31, April 1, Numerator: Net (loss) income from continuing operations, net of tax $ (399 ) $ (7,968 ) $ 650 $ (15,209 ) Net income from discontinued operations, net of tax — 94 — 453 Net (loss) income attributable to Aviat Networks $ (399 ) $ (7,874 ) $ 650 $ (14,756 ) Denominator: Weighted average shares outstanding, basic 5,310 5,255 5,286 5,230 Effect of potentially dilutive equivalent shares — — 106 — Weighted average shares outstanding, diluted 5,310 5,255 5,392 5,230 Basic (loss) income per share attributable to Aviat Networks’ common stockholders: Continuing operations $ (0.08 ) $ (1.52 ) $ 0.12 $ (2.91 ) Discontinued operations — 0.02 — 0.09 Net (loss) income $ (0.08 ) $ (1.50 ) $ 0.12 $ (2.82 ) Diluted (loss) income per share attributable to Aviat Networks’ common stockholders: Continuing operations $ (0.08 ) $ (1.52 ) $ 0.12 $ (2.91 ) Discontinued operations — 0.02 — 0.09 Net (loss) income $ (0.08 ) $ (1.50 ) $ 0.12 $ (2.82 )</t>
  </si>
  <si>
    <t>Schedule of Antidilutive Securities Excluded from Computation of Earnings Per Share</t>
  </si>
  <si>
    <t>The following table summarizes the weighted-average equity awards that were excluded from the diluted net (loss) income per share calculations: Three Months Ended Nine Months Ended (In thousands) March 31, April 1, March 31, April 1, Stock options 398 500 423 567 Restricted stocks units and performance stock units 455 209 13 150 Total potential shares of common stock excluded 853 709 436 717</t>
  </si>
  <si>
    <t>Balance Sheet Components (Tables)</t>
  </si>
  <si>
    <t>Schedule of Accounts Receivable</t>
  </si>
  <si>
    <t>Our net accounts receivable were as follows: (In thousands) March 31, July 1, Accounts receivable $ 51,894 $ 71,416 Less allowances for collection losses (6,717 ) (7,967 ) $ 45,177 $ 63,449</t>
  </si>
  <si>
    <t>Schedule of Inventory</t>
  </si>
  <si>
    <t>Our inventories were as follows: (In thousands) March 31, July 1, Finished products $ 14,375 $ 20,044 Work in process 3,277 5,104 Raw materials and supplies 2,686 2,145 Total inventories $ 20,338 $ 27,293 Deferred cost of revenue included within finished goods $ 6,614 $ 5,984 Consigned inventories included within raw materials and supplies $ 1,701 $ 2,035</t>
  </si>
  <si>
    <t>Schedule of Adjustments to Inventory</t>
  </si>
  <si>
    <t>Recovery from sell through or charges incurred were classified in cost of product sales as follows: Three Months Ended Nine Months Ended (In thousands) March 31, April 1, March 31, April 1, Excess and obsolete inventory (recovery) charges $ (399 ) $ 1,089 $ 168 $ 3,046 Customer service inventory write-downs 328 204 858 552 $ (71 ) $ 1,293 $ 1,026 $ 3,598</t>
  </si>
  <si>
    <t>Property, Plant and Equipment</t>
  </si>
  <si>
    <t>Our property, plant and equipment, net were as follows: (In thousands) March 31, July 1, Land $ 710 $ 710 Buildings and leasehold improvements 11,362 11,714 Software 14,375 14,620 Machinery and equipment 41,572 42,960 68,019 70,004 Less accumulated depreciation and amortization (52,306 ) (51,842 ) $ 15,713 $ 18,162 Depreciation and amortization expense related to property, plant and equipment, including amortization of software developed for internal use, was as follows: Three Months Ended Nine Months Ended (In thousands) March 31, April 1, March 31, April 1, Depreciation and amortization $ 1,404 $ 1,668 $ 4,540 $ 5,044</t>
  </si>
  <si>
    <t>Schedule of Accrued Expenses</t>
  </si>
  <si>
    <t>Our accrued expenses are summarized below: (In thousands) March 31, July 1, Accrued compensation and benefits $ 8,019 $ 7,161 Accrued commissions 1,839 3,551 Accrued warranties 3,500 3,944 Other 9,077 8,549 $ 22,435 $ 23,205</t>
  </si>
  <si>
    <t>Changes in Warranty Liability</t>
  </si>
  <si>
    <t>Changes in our warranty liability, which is included as a component of accrued expenses in the unaudited condensed consolidated balance sheets were as follows: Three Months Ended Nine Months Ended (In thousands) March 31, April 1, March 31, April 1, Balance as of the beginning of the period $ 3,559 $ 4,797 $ 3,944 $ 4,221 Warranty provision recorded during the period 597 603 1,413 3,016 Consumption during the period (656 ) (926 ) (1,857 ) (2,763 ) Balance as of the end of the period $ 3,500 $ 4,474 $ 3,500 $ 4,474</t>
  </si>
  <si>
    <t>Schedule of Advanced Payments and Unearned Income</t>
  </si>
  <si>
    <t>Our advanced payments and unearned income are summarized below: (In thousands) March 31, July 1, Advanced payments $ 9,940 $ 12,124 Unearned income 13,278 18,491 $ 23,218 $ 30,615</t>
  </si>
  <si>
    <t>Fair Value Measurements Of Assets And Liabilities (Tables)</t>
  </si>
  <si>
    <t>Fair Value, by Balance Sheet Grouping</t>
  </si>
  <si>
    <t>The carrying amounts, estimated fair values and valuation input levels of our assets and liabilities that are measured at fair value on a recurring basis as of March 31, 2017 and July 1, 2016 were as follows: March 31, 2017 July 1, 2016 Valuation Inputs (In thousands) Cost Fair Value Cost Fair Value Assets: Cash equivalents: Money market funds $ 24,759 $ 24,759 $ 18,800 $ 18,800 Level 1 Bank certificates of deposit $ 146 $ 146 $ 11 $ 11 Level 2 Short term investments: Bank certificates of deposit $ 240 $ 240 $ 222 $ 222 Level 2 Other current assets: Foreign exchange forward contracts $ 5 $ 5 $ 5 $ 5 Level 2 Liabilities: Other accrued expenses: Foreign exchange forward contracts $ 5 $ 5 $ 9 $ 9 Level 2</t>
  </si>
  <si>
    <t>Restructuring Activities (Tables)</t>
  </si>
  <si>
    <t>Schedule of Restructuring Liabilities</t>
  </si>
  <si>
    <t>The following table summarizes our restructuring related activities during the first nine months of fiscal 2017 : Severance and Benefits Facilities and Other Total (In thousands) Fiscal Fiscal Fiscal Fiscal 2015-2016 Plan Fiscal 2014-2015 Plan Fiscal 2013-2014 Plan Accrual balance, July 1, 2016 $ 1,512 $ 357 $ 68 $ 550 $ 582 $ 1,746 $ 4,815 Charges, net 4 30 — — 110 16 160 Cash payments (811 ) (313 ) (4 ) 3 (228 ) (369 ) (1,722 ) Accrual balance, September 30, 2016 705 74 64 553 464 1,393 3,253 Charges, net 37 (25 ) — — 47 13 72 Cash payments (235 ) 23 — (38 ) (145 ) (306 ) (701 ) Accrual balance as of December 30, 2016 507 72 64 515 366 1,100 2,624 Charges, net 98 — — — 3 10 111 Cash payments (423 ) (3 ) — 14 (101 ) (306 ) (819 ) Accrual balance as of March 31, 2017 $ 182 $ 69 $ 64 $ 529 $ 268 $ 804 $ 1,916</t>
  </si>
  <si>
    <t>Stockholders' Equity (Tables)</t>
  </si>
  <si>
    <t>Schedule of Compensation Expense for Share-based Compensation Awards</t>
  </si>
  <si>
    <t>Total compensation expense for share-based awards included in our unaudited condensed consolidated statements of operations for the three and nine months ended March 31, 2017 and April 1, 2016 was as follows: Three Months Ended Nine Months Ended (In thousands) March 31, April 1, March 31, April 1, By Expense Category: Cost of revenues $ 48 $ 44 $ 151 $ 125 Research and development 38 28 100 92 Selling and administrative 479 388 1,260 1,165 Total share-based compensation expense $ 565 $ 460 $ 1,511 $ 1,382 By Types of Award: Options $ 36 $ 186 $ 225 $ 668 Restricted and performance stock awards and units 529 274 1,286 714 Total share-based compensation expense $ 565 $ 460 $ 1,511 $ 1,382</t>
  </si>
  <si>
    <t>Segment and Geographic Information (Tables)</t>
  </si>
  <si>
    <t>Reconciliation of Revenue from Segments to Consolidated</t>
  </si>
  <si>
    <t>Revenue by region for the three and nine months ended March 31, 2017 and April 1, 2016 were as follows: Three Months Ended Nine Months Ended (In thousands) March 31, April 1, March 31, April 1, North America $ 29,188 $ 27,151 $ 97,125 $ 94,215 Africa and Middle East 17,335 18,178 48,454 69,169 Europe and Russia 4,012 4,383 11,329 16,442 Latin America and Asia Pacific 8,165 10,755 28,535 30,612 Total Revenue $ 58,700 $ 60,467 $ 185,443 $ 210,438</t>
  </si>
  <si>
    <t>Commitments and Contingencies (Tables)</t>
  </si>
  <si>
    <t>Schedule of Future Minimum Rental Payments for Operating Leases</t>
  </si>
  <si>
    <t>As of March 31, 2017 , our future minimum lease payments under all non-cancelable operating leases with an initial lease term in excess of one year were as follows: Fiscal Years Ending in June Amounts (In thousands) 2017 (one quarter remaining) $ 549 2018 1,769 2019 1,284 2020 885 2021 907 Thereafter 2,231 Total $ 7,625</t>
  </si>
  <si>
    <t>Schedule of Rent Expense</t>
  </si>
  <si>
    <t>Rental expense for operating leases, including rentals on a month-to-month basis, was as follows: Three Months Ended Nine Months Ended (In thousands) March 31, April 1, March 31, April 1, Rent expense $ 878 $ 1,277 $ 3,130 $ 4,019</t>
  </si>
  <si>
    <t>The Company and Basis of Presentation (Details)</t>
  </si>
  <si>
    <t>1 Months Ended</t>
  </si>
  <si>
    <t>Jun. 30, 2016</t>
  </si>
  <si>
    <t>Mar. 31, 2017$ / sharesshares</t>
  </si>
  <si>
    <t>Dec. 30, 2016</t>
  </si>
  <si>
    <t>Sep. 30, 2016</t>
  </si>
  <si>
    <t>Jan. 01, 2016</t>
  </si>
  <si>
    <t>Oct. 02, 2015</t>
  </si>
  <si>
    <t>Sep. 06, 2016$ / shares</t>
  </si>
  <si>
    <t>Jul. 01, 2016$ / sharesshares</t>
  </si>
  <si>
    <t>Fiscal period duration</t>
  </si>
  <si>
    <t>91 days</t>
  </si>
  <si>
    <t>Reverse stock split ratio</t>
  </si>
  <si>
    <t>Common stock shares authorized | shares</t>
  </si>
  <si>
    <t>Common stock par value | $ / shares</t>
  </si>
  <si>
    <t>Net (Loss) Income Per Share of Common Stock (Details) - USD ($) $ / shares in Units, shares in Thousands, $ in Thousands</t>
  </si>
  <si>
    <t>Denominator:</t>
  </si>
  <si>
    <t>Weighted average shares outstanding, basic</t>
  </si>
  <si>
    <t>Effect of potentially dilutive equivalent shares</t>
  </si>
  <si>
    <t>Weighted average shares outstanding, diluted</t>
  </si>
  <si>
    <t>Continuing operations</t>
  </si>
  <si>
    <t>Discontinued operations</t>
  </si>
  <si>
    <t>Antidilutive Securities Excluded from Computation of Earnings Per Share [Line Items]</t>
  </si>
  <si>
    <t>Total potential shares of common stock excluded</t>
  </si>
  <si>
    <t>Stock options</t>
  </si>
  <si>
    <t>Restricted stocks units and performance stock units</t>
  </si>
  <si>
    <t>Balance Sheet Components (Receivables) (Details) - USD ($) $ in Thousands</t>
  </si>
  <si>
    <t>Less allowances for collection losses</t>
  </si>
  <si>
    <t>Balance Sheet Components (Inventories) (Details) - USD ($) $ in Thousands</t>
  </si>
  <si>
    <t>Finished products</t>
  </si>
  <si>
    <t>Work in process</t>
  </si>
  <si>
    <t>Raw materials and supplies</t>
  </si>
  <si>
    <t>Deferred cost of revenue included within finished goods</t>
  </si>
  <si>
    <t>Consigned inventories included within raw materials and supplies</t>
  </si>
  <si>
    <t>Balance Sheet Components (Inventory Adjustments) (Details) - USD ($) $ in Thousands</t>
  </si>
  <si>
    <t>Excess and obsolete inventory (recovery) charges</t>
  </si>
  <si>
    <t>Customer service inventory write-down</t>
  </si>
  <si>
    <t>Balance Sheet Components (Property, Plant and Equipment) (Details) - USD ($) $ in Thousands</t>
  </si>
  <si>
    <t>Property, Plant and Equipment [Line Items]</t>
  </si>
  <si>
    <t>Property, plant and equipment, gross</t>
  </si>
  <si>
    <t>Less accumulated depreciation and amortization</t>
  </si>
  <si>
    <t>Land</t>
  </si>
  <si>
    <t>Buildings and leasehold improvements</t>
  </si>
  <si>
    <t>Software</t>
  </si>
  <si>
    <t>Machinery and equipment</t>
  </si>
  <si>
    <t>Balance Sheet Components (Property, Plant and Equipment Depreciation and Amortization) (Details) - USD ($) $ in Thousands</t>
  </si>
  <si>
    <t>Depreciation and amortization</t>
  </si>
  <si>
    <t>Balance Sheet Components (Accrued Expenses) (Details) - USD ($) $ in Thousands</t>
  </si>
  <si>
    <t>Payables and Accruals [Abstract]</t>
  </si>
  <si>
    <t>Accrued compensation and benefits</t>
  </si>
  <si>
    <t>Accrued commissions</t>
  </si>
  <si>
    <t>Accrued warranties</t>
  </si>
  <si>
    <t>Other</t>
  </si>
  <si>
    <t>Balance Sheet Components (Accrued Warranties) (Details) - USD ($) $ in Thousands</t>
  </si>
  <si>
    <t>Movement in Standard and Extended Product Warranty, Increase (Decrease) [Roll Forward]</t>
  </si>
  <si>
    <t>Balance as of the beginning of the period</t>
  </si>
  <si>
    <t>Warranty provision recorded during the period</t>
  </si>
  <si>
    <t>Consumption during the period</t>
  </si>
  <si>
    <t>Balance as of the end of the period</t>
  </si>
  <si>
    <t>Balance Sheet Components (Advanced Payments and Unearned Income) (Details) - USD ($) $ in Thousands</t>
  </si>
  <si>
    <t>Deferred Revenue Disclosure [Abstract]</t>
  </si>
  <si>
    <t>Advanced payments</t>
  </si>
  <si>
    <t>Fair Value Measurements Of Assets And Liabilities (Details) - USD ($) $ / shares in Units, $ in Thousands</t>
  </si>
  <si>
    <t>Level 1 | Money market funds</t>
  </si>
  <si>
    <t>Cash equivalents:</t>
  </si>
  <si>
    <t>Money market, net asset value (usd per share)</t>
  </si>
  <si>
    <t>Recurring | Level 1 | Cost | Money market funds</t>
  </si>
  <si>
    <t>Cash equivalents</t>
  </si>
  <si>
    <t>Recurring | Level 1 | Fair Value | Money market funds</t>
  </si>
  <si>
    <t>Recurring | Level 2 | Cost</t>
  </si>
  <si>
    <t>Short term investments</t>
  </si>
  <si>
    <t>Other accrued expenses</t>
  </si>
  <si>
    <t>Recurring | Level 2 | Cost | Bank certificates of deposit</t>
  </si>
  <si>
    <t>Recurring | Level 2 | Fair Value</t>
  </si>
  <si>
    <t>Recurring | Level 2 | Fair Value | Bank certificates of deposit</t>
  </si>
  <si>
    <t>Credit Facility And Debt (Details) - USD ($)</t>
  </si>
  <si>
    <t>Line of Credit Facility [Line Items]</t>
  </si>
  <si>
    <t>Outstanding borrowing</t>
  </si>
  <si>
    <t>Silicon Valley Bank</t>
  </si>
  <si>
    <t>Credit facility, maximum borrowing capacity</t>
  </si>
  <si>
    <t>Early termination fee percentage</t>
  </si>
  <si>
    <t>1.00%</t>
  </si>
  <si>
    <t>Available credit under credit facility</t>
  </si>
  <si>
    <t>Line of credit facility, current borrowing capacity</t>
  </si>
  <si>
    <t>Weight average interest rate</t>
  </si>
  <si>
    <t>4.10%</t>
  </si>
  <si>
    <t>Additional spread on applicable rate in event of default</t>
  </si>
  <si>
    <t>2.00%</t>
  </si>
  <si>
    <t>Silicon Valley Bank | Prime Rate</t>
  </si>
  <si>
    <t>Debt instrument, description of variable rate basis</t>
  </si>
  <si>
    <t>prime rate</t>
  </si>
  <si>
    <t>Silicon Valley Bank | Prime Rate | Minimum</t>
  </si>
  <si>
    <t>Basis spread on variable rate</t>
  </si>
  <si>
    <t>0.50%</t>
  </si>
  <si>
    <t>Silicon Valley Bank | Prime Rate | Maximum</t>
  </si>
  <si>
    <t>1.50%</t>
  </si>
  <si>
    <t>Line of Credit | Silicon Valley Bank</t>
  </si>
  <si>
    <t>Letter of Credit | Silicon Valley Bank</t>
  </si>
  <si>
    <t>Letters of credit</t>
  </si>
  <si>
    <t>Singapore Line of Credit | Silicon Valley Bank</t>
  </si>
  <si>
    <t>Credit facility sublimit available for Singapore</t>
  </si>
  <si>
    <t>New Zealand</t>
  </si>
  <si>
    <t>New Zealand | Short-term Advances</t>
  </si>
  <si>
    <t>New Zealand | Standby Letters of Credit</t>
  </si>
  <si>
    <t>Restructuring Activities (Restructuring Liability) (Details) - USD ($) $ in Thousands</t>
  </si>
  <si>
    <t>12 Months Ended</t>
  </si>
  <si>
    <t>Restructuring Reserve [Roll Forward]</t>
  </si>
  <si>
    <t>Accrual balance, beginning of period</t>
  </si>
  <si>
    <t>Charges, net</t>
  </si>
  <si>
    <t>Cash payments</t>
  </si>
  <si>
    <t>Accrued balance, end of period</t>
  </si>
  <si>
    <t>Current portion of restructuring liabilities</t>
  </si>
  <si>
    <t>Long-term portion of restructuring liabilities included in other long-term liabilities</t>
  </si>
  <si>
    <t>Severance and Benefits | Fiscal 2016-2017 Plan</t>
  </si>
  <si>
    <t>Severance and Benefits | Fiscal 2015-2016 Plan</t>
  </si>
  <si>
    <t>Severance and Benefits | Fiscal 2013-2014 Plan</t>
  </si>
  <si>
    <t>Facilities and Other</t>
  </si>
  <si>
    <t>Operating lease contract termination fees</t>
  </si>
  <si>
    <t>Operating lease contract termination fees payment period</t>
  </si>
  <si>
    <t>14 months</t>
  </si>
  <si>
    <t>Facilities and Other | Fiscal 2015-2016 Plan</t>
  </si>
  <si>
    <t>Facilities and Other | Fiscal 2014-2015 Plan</t>
  </si>
  <si>
    <t>Facilities and Other | Fiscal 2013-2014 Plan</t>
  </si>
  <si>
    <t>Stockholders' Equity (Narrative) (Details) $ / shares in Units, $ in Millions</t>
  </si>
  <si>
    <t>Mar. 31, 2017USD ($)StockIncentivePlan$ / sharesshares</t>
  </si>
  <si>
    <t>Sep. 06, 2016$ / sharesshares</t>
  </si>
  <si>
    <t>Jul. 01, 2016$ / shares</t>
  </si>
  <si>
    <t>Share-based Compensation Arrangement by Share-based Payment Award [Line Items]</t>
  </si>
  <si>
    <t>Number of rights declared as dividend for each share of outstanding common stock</t>
  </si>
  <si>
    <t>Preferred stock, par value | $ / shares</t>
  </si>
  <si>
    <t>Exercise price of right | $ / shares</t>
  </si>
  <si>
    <t>Performance stock unit (PSUs)</t>
  </si>
  <si>
    <t>Award vesting period</t>
  </si>
  <si>
    <t>3 years</t>
  </si>
  <si>
    <t>2007 Stock Plan</t>
  </si>
  <si>
    <t>Number of stock incentive plans | StockIncentivePlan</t>
  </si>
  <si>
    <t>Options expired</t>
  </si>
  <si>
    <t>Number of shares available for grant</t>
  </si>
  <si>
    <t>2007 Stock Plan | Performance stock unit (PSUs)</t>
  </si>
  <si>
    <t>Awards granted</t>
  </si>
  <si>
    <t>2007 Stock Plan | Restricted Stock Units (RSUs)</t>
  </si>
  <si>
    <t>Awards canceled</t>
  </si>
  <si>
    <t>2007 Stock Plan | Market-Based Stock Units (MSU)</t>
  </si>
  <si>
    <t>Options canceled</t>
  </si>
  <si>
    <t>Award cancelled due to performance target not achieved</t>
  </si>
  <si>
    <t>2007 Stock Plan | Stock Appreciation Rights (SARs)</t>
  </si>
  <si>
    <t>2007 Stock Plan | Options</t>
  </si>
  <si>
    <t>Nonvested awards, unrecognized compensation expense | $</t>
  </si>
  <si>
    <t>Nonvested awards, expense expected to be recognized, weighted average period</t>
  </si>
  <si>
    <t>1 year 4 months 3 days</t>
  </si>
  <si>
    <t>2007 Stock Plan | Restricted stocks units and performance stock units</t>
  </si>
  <si>
    <t>1 year 11 months 2 days</t>
  </si>
  <si>
    <t>Preferred Stock</t>
  </si>
  <si>
    <t>Number of preferred stocks to be purchased with each right</t>
  </si>
  <si>
    <t>Stockholders' Equity (Stock Based Compensation Expense) (Details) - USD ($) $ in Thousands</t>
  </si>
  <si>
    <t>Share-based compensation expense</t>
  </si>
  <si>
    <t>Options</t>
  </si>
  <si>
    <t>Cost of revenues</t>
  </si>
  <si>
    <t>Research and development</t>
  </si>
  <si>
    <t>Selling and administrative</t>
  </si>
  <si>
    <t>Segment and Geographic Information (Schedule of Revenues by Geographic Region) (Details) $ in Thousands</t>
  </si>
  <si>
    <t>Mar. 31, 2017USD ($)</t>
  </si>
  <si>
    <t>Apr. 01, 2016USD ($)</t>
  </si>
  <si>
    <t>Mar. 31, 2017USD ($)segments</t>
  </si>
  <si>
    <t>Revenues from External Customers and Long-Lived Assets [Line Items]</t>
  </si>
  <si>
    <t>Number of reportable segments | segments</t>
  </si>
  <si>
    <t>Revenue</t>
  </si>
  <si>
    <t>North America</t>
  </si>
  <si>
    <t>Africa and Middle East</t>
  </si>
  <si>
    <t>Europe and Russia</t>
  </si>
  <si>
    <t>Latin America and Asia Pacific</t>
  </si>
  <si>
    <t>Accounts Receivable | Customer Concentration Risk | MTN</t>
  </si>
  <si>
    <t>Concentration risk percentage</t>
  </si>
  <si>
    <t>18.00%</t>
  </si>
  <si>
    <t>22.00%</t>
  </si>
  <si>
    <t>Accounts Receivable | Customer Concentration Risk | Motorola</t>
  </si>
  <si>
    <t>11.00%</t>
  </si>
  <si>
    <t>Accounts Receivable | Customer Concentration Risk | Airtel</t>
  </si>
  <si>
    <t>15.00%</t>
  </si>
  <si>
    <t>Revenue | Customer Concentration Risk | MTN</t>
  </si>
  <si>
    <t>19.00%</t>
  </si>
  <si>
    <t>20.00%</t>
  </si>
  <si>
    <t>13.00%</t>
  </si>
  <si>
    <t>Divestiture (Details) - USD ($) $ in Thousands</t>
  </si>
  <si>
    <t>Disposal Group, Including Discontinued Operation, Income Statement Disclosures [Abstract]</t>
  </si>
  <si>
    <t>WiMAX</t>
  </si>
  <si>
    <t>Income Taxes (Narrative) (Details) - USD ($) $ in Millions</t>
  </si>
  <si>
    <t>Jun. 27, 2014</t>
  </si>
  <si>
    <t>Statutory U.S. federal tax rate</t>
  </si>
  <si>
    <t>35.00%</t>
  </si>
  <si>
    <t>Foreign Tax Authority | Inland Revenue, Singapore (IRAS)</t>
  </si>
  <si>
    <t>Income Tax Contingency [Line Items]</t>
  </si>
  <si>
    <t>Income taxes paid</t>
  </si>
  <si>
    <t>Tax refunds</t>
  </si>
  <si>
    <t>Commitments and Contingencies (Narrative) (Details) ft² in Thousands, $ in Millions</t>
  </si>
  <si>
    <t>May 31, 2016USD ($)</t>
  </si>
  <si>
    <t>Mar. 31, 2017USD ($)ft²</t>
  </si>
  <si>
    <t>Property Subject to or Available for Operating Lease [Line Items]</t>
  </si>
  <si>
    <t>Operating leases, future minimum sublease receivable</t>
  </si>
  <si>
    <t>Other commitment</t>
  </si>
  <si>
    <t>Maximum</t>
  </si>
  <si>
    <t>Guarantee term</t>
  </si>
  <si>
    <t>2 years</t>
  </si>
  <si>
    <t>Office building at Milpitas, California</t>
  </si>
  <si>
    <t>Office Space (in sq ft) | ft²</t>
  </si>
  <si>
    <t>Term of operating lease contract</t>
  </si>
  <si>
    <t>60 months</t>
  </si>
  <si>
    <t>Australia</t>
  </si>
  <si>
    <t>Damages sought by plaintiff</t>
  </si>
  <si>
    <t>Africa</t>
  </si>
  <si>
    <t>Settlement</t>
  </si>
  <si>
    <t>Performance Guarantee</t>
  </si>
  <si>
    <t>Payment for performance guarantee</t>
  </si>
  <si>
    <t>Purchase obligations with suppliers outstanding</t>
  </si>
  <si>
    <t>Software License</t>
  </si>
  <si>
    <t>Commitments and Contingencies (Future Minimum Lease Payments) (Details) $ in Thousands</t>
  </si>
  <si>
    <t>2017 (one quarter remaining)</t>
  </si>
  <si>
    <t>Thereafter</t>
  </si>
  <si>
    <t>Total</t>
  </si>
  <si>
    <t>Commitments and Contingencies (Rental Expense for Operating Leases) (Details) - USD ($) $ in Thousands</t>
  </si>
  <si>
    <t>Rent expense</t>
  </si>
  <si>
    <t>Subsequent Event (Details) $ in Millions</t>
  </si>
  <si>
    <t>Apr. 30, 2017USD ($)</t>
  </si>
  <si>
    <t>Canada | Subsequent Event</t>
  </si>
  <si>
    <t>Subsequent Event [Line Items]</t>
  </si>
  <si>
    <t>Canada tax deposit refun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315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910</v>
      </c>
      <c r="C3" s="7" t="n">
        <v>30479</v>
      </c>
    </row>
    <row r="4" spans="1:3">
      <c r="A4" s="4" t="s">
        <v>26</v>
      </c>
      <c r="B4" s="5" t="n">
        <v>240</v>
      </c>
      <c r="C4" s="5" t="n">
        <v>222</v>
      </c>
    </row>
    <row r="5" spans="1:3">
      <c r="A5" s="4" t="s">
        <v>27</v>
      </c>
      <c r="B5" s="5" t="n">
        <v>45177</v>
      </c>
      <c r="C5" s="5" t="n">
        <v>63449</v>
      </c>
    </row>
    <row r="6" spans="1:3">
      <c r="A6" s="4" t="s">
        <v>28</v>
      </c>
      <c r="B6" s="5" t="n">
        <v>9777</v>
      </c>
      <c r="C6" s="5" t="n">
        <v>5117</v>
      </c>
    </row>
    <row r="7" spans="1:3">
      <c r="A7" s="4" t="s">
        <v>29</v>
      </c>
      <c r="B7" s="5" t="n">
        <v>20338</v>
      </c>
      <c r="C7" s="5" t="n">
        <v>27293</v>
      </c>
    </row>
    <row r="8" spans="1:3">
      <c r="A8" s="4" t="s">
        <v>30</v>
      </c>
      <c r="B8" s="5" t="n">
        <v>2178</v>
      </c>
      <c r="C8" s="5" t="n">
        <v>3064</v>
      </c>
    </row>
    <row r="9" spans="1:3">
      <c r="A9" s="4" t="s">
        <v>31</v>
      </c>
      <c r="B9" s="5" t="n">
        <v>11147</v>
      </c>
      <c r="C9" s="5" t="n">
        <v>10790</v>
      </c>
    </row>
    <row r="10" spans="1:3">
      <c r="A10" s="4" t="s">
        <v>32</v>
      </c>
      <c r="B10" s="5" t="n">
        <v>128767</v>
      </c>
      <c r="C10" s="5" t="n">
        <v>140414</v>
      </c>
    </row>
    <row r="11" spans="1:3">
      <c r="A11" s="4" t="s">
        <v>33</v>
      </c>
      <c r="B11" s="5" t="n">
        <v>15713</v>
      </c>
      <c r="C11" s="5" t="n">
        <v>18162</v>
      </c>
    </row>
    <row r="12" spans="1:3">
      <c r="A12" s="4" t="s">
        <v>34</v>
      </c>
      <c r="B12" s="5" t="n">
        <v>5748</v>
      </c>
      <c r="C12" s="5" t="n">
        <v>6068</v>
      </c>
    </row>
    <row r="13" spans="1:3">
      <c r="A13" s="4" t="s">
        <v>35</v>
      </c>
      <c r="B13" s="5" t="n">
        <v>1296</v>
      </c>
      <c r="C13" s="5" t="n">
        <v>1467</v>
      </c>
    </row>
    <row r="14" spans="1:3">
      <c r="A14" s="4" t="s">
        <v>36</v>
      </c>
      <c r="B14" s="5" t="n">
        <v>151524</v>
      </c>
      <c r="C14" s="5" t="n">
        <v>166111</v>
      </c>
    </row>
    <row r="15" spans="1:3">
      <c r="A15" s="3" t="s">
        <v>37</v>
      </c>
    </row>
    <row r="16" spans="1:3">
      <c r="A16" s="4" t="s">
        <v>38</v>
      </c>
      <c r="B16" s="5" t="n">
        <v>8000</v>
      </c>
      <c r="C16" s="5" t="n">
        <v>9000</v>
      </c>
    </row>
    <row r="17" spans="1:3">
      <c r="A17" s="4" t="s">
        <v>39</v>
      </c>
      <c r="B17" s="5" t="n">
        <v>29816</v>
      </c>
      <c r="C17" s="5" t="n">
        <v>33217</v>
      </c>
    </row>
    <row r="18" spans="1:3">
      <c r="A18" s="4" t="s">
        <v>40</v>
      </c>
      <c r="B18" s="5" t="n">
        <v>22435</v>
      </c>
      <c r="C18" s="5" t="n">
        <v>23205</v>
      </c>
    </row>
    <row r="19" spans="1:3">
      <c r="A19" s="4" t="s">
        <v>41</v>
      </c>
      <c r="B19" s="5" t="n">
        <v>23218</v>
      </c>
      <c r="C19" s="5" t="n">
        <v>30615</v>
      </c>
    </row>
    <row r="20" spans="1:3">
      <c r="A20" s="4" t="s">
        <v>42</v>
      </c>
      <c r="B20" s="5" t="n">
        <v>1691</v>
      </c>
      <c r="C20" s="5" t="n">
        <v>3910</v>
      </c>
    </row>
    <row r="21" spans="1:3">
      <c r="A21" s="4" t="s">
        <v>43</v>
      </c>
      <c r="B21" s="5" t="n">
        <v>85160</v>
      </c>
      <c r="C21" s="5" t="n">
        <v>99947</v>
      </c>
    </row>
    <row r="22" spans="1:3">
      <c r="A22" s="4" t="s">
        <v>44</v>
      </c>
      <c r="B22" s="5" t="n">
        <v>7561</v>
      </c>
      <c r="C22" s="5" t="n">
        <v>8387</v>
      </c>
    </row>
    <row r="23" spans="1:3">
      <c r="A23" s="4" t="s">
        <v>45</v>
      </c>
      <c r="B23" s="5" t="n">
        <v>1047</v>
      </c>
      <c r="C23" s="5" t="n">
        <v>1409</v>
      </c>
    </row>
    <row r="24" spans="1:3">
      <c r="A24" s="4" t="s">
        <v>46</v>
      </c>
      <c r="B24" s="5" t="n">
        <v>1411</v>
      </c>
      <c r="C24" s="5" t="n">
        <v>1414</v>
      </c>
    </row>
    <row r="25" spans="1:3">
      <c r="A25" s="4" t="s">
        <v>34</v>
      </c>
      <c r="B25" s="5" t="n">
        <v>1497</v>
      </c>
      <c r="C25" s="5" t="n">
        <v>1497</v>
      </c>
    </row>
    <row r="26" spans="1:3">
      <c r="A26" s="4" t="s">
        <v>47</v>
      </c>
      <c r="B26" s="5" t="n">
        <v>96676</v>
      </c>
      <c r="C26" s="5" t="n">
        <v>112654</v>
      </c>
    </row>
    <row r="27" spans="1:3">
      <c r="A27" s="4" t="s">
        <v>48</v>
      </c>
      <c r="B27" s="4" t="s">
        <v>49</v>
      </c>
      <c r="C27" s="4" t="s">
        <v>49</v>
      </c>
    </row>
    <row r="28" spans="1:3">
      <c r="A28" s="3" t="s">
        <v>50</v>
      </c>
    </row>
    <row r="29" spans="1:3">
      <c r="A29" s="4" t="s">
        <v>51</v>
      </c>
      <c r="B29" s="5" t="n">
        <v>0</v>
      </c>
      <c r="C29" s="5" t="n">
        <v>0</v>
      </c>
    </row>
    <row r="30" spans="1:3">
      <c r="A30" s="4" t="s">
        <v>52</v>
      </c>
      <c r="B30" s="5" t="n">
        <v>53</v>
      </c>
      <c r="C30" s="5" t="n">
        <v>53</v>
      </c>
    </row>
    <row r="31" spans="1:3">
      <c r="A31" s="4" t="s">
        <v>53</v>
      </c>
      <c r="B31" s="5" t="n">
        <v>813120</v>
      </c>
      <c r="C31" s="5" t="n">
        <v>811601</v>
      </c>
    </row>
    <row r="32" spans="1:3">
      <c r="A32" s="4" t="s">
        <v>54</v>
      </c>
      <c r="B32" s="5" t="n">
        <v>-746731</v>
      </c>
      <c r="C32" s="5" t="n">
        <v>-747381</v>
      </c>
    </row>
    <row r="33" spans="1:3">
      <c r="A33" s="4" t="s">
        <v>55</v>
      </c>
      <c r="B33" s="5" t="n">
        <v>-12076</v>
      </c>
      <c r="C33" s="5" t="n">
        <v>-11157</v>
      </c>
    </row>
    <row r="34" spans="1:3">
      <c r="A34" s="4" t="s">
        <v>56</v>
      </c>
      <c r="B34" s="5" t="n">
        <v>482</v>
      </c>
      <c r="C34" s="5" t="n">
        <v>341</v>
      </c>
    </row>
    <row r="35" spans="1:3">
      <c r="A35" s="4" t="s">
        <v>57</v>
      </c>
      <c r="B35" s="5" t="n">
        <v>54848</v>
      </c>
      <c r="C35" s="5" t="n">
        <v>53457</v>
      </c>
    </row>
    <row r="36" spans="1:3">
      <c r="A36" s="4" t="s">
        <v>58</v>
      </c>
      <c r="B36" s="7" t="n">
        <v>151524</v>
      </c>
      <c r="C36" s="7" t="n">
        <v>166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4"/>
    <col customWidth="1" max="6" min="6" width="14"/>
    <col customWidth="1" max="7" min="7" width="14"/>
    <col customWidth="1" max="8" min="8" width="14"/>
    <col customWidth="1" max="9" min="9" width="24"/>
    <col customWidth="1" max="10" min="10" width="30"/>
  </cols>
  <sheetData>
    <row r="1" spans="1:10">
      <c r="A1" s="1" t="s">
        <v>228</v>
      </c>
      <c r="B1" s="2" t="s">
        <v>229</v>
      </c>
      <c r="C1" s="2" t="s">
        <v>70</v>
      </c>
    </row>
    <row r="2" spans="1:10">
      <c r="B2" s="2" t="s">
        <v>230</v>
      </c>
      <c r="C2" s="2" t="s">
        <v>231</v>
      </c>
      <c r="D2" s="2" t="s">
        <v>232</v>
      </c>
      <c r="E2" s="2" t="s">
        <v>233</v>
      </c>
      <c r="F2" s="2" t="s">
        <v>71</v>
      </c>
      <c r="G2" s="2" t="s">
        <v>234</v>
      </c>
      <c r="H2" s="2" t="s">
        <v>235</v>
      </c>
      <c r="I2" s="2" t="s">
        <v>236</v>
      </c>
      <c r="J2" s="2" t="s">
        <v>237</v>
      </c>
    </row>
    <row r="3" spans="1:10">
      <c r="A3" s="3" t="s">
        <v>149</v>
      </c>
    </row>
    <row r="4" spans="1:10">
      <c r="A4" s="4" t="s">
        <v>238</v>
      </c>
      <c r="C4" s="4" t="s">
        <v>239</v>
      </c>
      <c r="D4" s="4" t="s">
        <v>239</v>
      </c>
      <c r="E4" s="4" t="s">
        <v>239</v>
      </c>
      <c r="F4" s="4" t="s">
        <v>239</v>
      </c>
      <c r="G4" s="4" t="s">
        <v>239</v>
      </c>
      <c r="H4" s="4" t="s">
        <v>239</v>
      </c>
    </row>
    <row r="5" spans="1:10">
      <c r="A5" s="4" t="s">
        <v>240</v>
      </c>
      <c r="B5" s="10" t="n">
        <v>0.0833</v>
      </c>
    </row>
    <row r="6" spans="1:10">
      <c r="A6" s="4" t="s">
        <v>241</v>
      </c>
      <c r="C6" s="5" t="n">
        <v>300000000</v>
      </c>
      <c r="J6" s="5" t="n">
        <v>300000000</v>
      </c>
    </row>
    <row r="7" spans="1:10">
      <c r="A7" s="4" t="s">
        <v>242</v>
      </c>
      <c r="C7" s="8" t="n">
        <v>0.01</v>
      </c>
      <c r="I7" s="8" t="n">
        <v>0.01</v>
      </c>
      <c r="J7" s="8" t="n">
        <v>0.01</v>
      </c>
    </row>
  </sheetData>
  <mergeCells count="2">
    <mergeCell ref="A1:A2"/>
    <mergeCell ref="C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0</v>
      </c>
      <c r="D1" s="2" t="s">
        <v>1</v>
      </c>
    </row>
    <row r="2" spans="1:5">
      <c r="B2" s="2" t="s">
        <v>2</v>
      </c>
      <c r="C2" s="2" t="s">
        <v>71</v>
      </c>
      <c r="D2" s="2" t="s">
        <v>2</v>
      </c>
      <c r="E2" s="2" t="s">
        <v>71</v>
      </c>
    </row>
    <row r="3" spans="1:5">
      <c r="A3" s="3" t="s">
        <v>152</v>
      </c>
    </row>
    <row r="4" spans="1:5">
      <c r="A4" s="4" t="s">
        <v>98</v>
      </c>
      <c r="B4" s="7" t="n">
        <v>-399</v>
      </c>
      <c r="C4" s="7" t="n">
        <v>-7968</v>
      </c>
      <c r="D4" s="7" t="n">
        <v>650</v>
      </c>
      <c r="E4" s="7" t="n">
        <v>-15209</v>
      </c>
    </row>
    <row r="5" spans="1:5">
      <c r="A5" s="4" t="s">
        <v>99</v>
      </c>
      <c r="B5" s="5" t="n">
        <v>0</v>
      </c>
      <c r="C5" s="5" t="n">
        <v>94</v>
      </c>
      <c r="D5" s="5" t="n">
        <v>0</v>
      </c>
      <c r="E5" s="5" t="n">
        <v>453</v>
      </c>
    </row>
    <row r="6" spans="1:5">
      <c r="A6" s="4" t="s">
        <v>96</v>
      </c>
      <c r="B6" s="7" t="n">
        <v>-399</v>
      </c>
      <c r="C6" s="7" t="n">
        <v>-7874</v>
      </c>
      <c r="D6" s="7" t="n">
        <v>650</v>
      </c>
      <c r="E6" s="7" t="n">
        <v>-14756</v>
      </c>
    </row>
    <row r="7" spans="1:5">
      <c r="A7" s="3" t="s">
        <v>244</v>
      </c>
    </row>
    <row r="8" spans="1:5">
      <c r="A8" s="4" t="s">
        <v>245</v>
      </c>
      <c r="B8" s="5" t="n">
        <v>5310</v>
      </c>
      <c r="C8" s="5" t="n">
        <v>5255</v>
      </c>
      <c r="D8" s="5" t="n">
        <v>5286</v>
      </c>
      <c r="E8" s="5" t="n">
        <v>5230</v>
      </c>
    </row>
    <row r="9" spans="1:5">
      <c r="A9" s="4" t="s">
        <v>246</v>
      </c>
      <c r="B9" s="5" t="n">
        <v>0</v>
      </c>
      <c r="C9" s="5" t="n">
        <v>0</v>
      </c>
      <c r="D9" s="5" t="n">
        <v>106</v>
      </c>
      <c r="E9" s="5" t="n">
        <v>0</v>
      </c>
    </row>
    <row r="10" spans="1:5">
      <c r="A10" s="4" t="s">
        <v>247</v>
      </c>
      <c r="B10" s="5" t="n">
        <v>5310</v>
      </c>
      <c r="C10" s="5" t="n">
        <v>5255</v>
      </c>
      <c r="D10" s="5" t="n">
        <v>5392</v>
      </c>
      <c r="E10" s="5" t="n">
        <v>5230</v>
      </c>
    </row>
    <row r="11" spans="1:5">
      <c r="A11" s="3" t="s">
        <v>100</v>
      </c>
    </row>
    <row r="12" spans="1:5">
      <c r="A12" s="4" t="s">
        <v>248</v>
      </c>
      <c r="B12" s="8" t="n">
        <v>-0.08</v>
      </c>
      <c r="C12" s="8" t="n">
        <v>-1.52</v>
      </c>
      <c r="D12" s="8" t="n">
        <v>0.12</v>
      </c>
      <c r="E12" s="8" t="n">
        <v>-2.91</v>
      </c>
    </row>
    <row r="13" spans="1:5">
      <c r="A13" s="4" t="s">
        <v>249</v>
      </c>
      <c r="B13" s="5" t="n">
        <v>0</v>
      </c>
      <c r="C13" s="9" t="n">
        <v>0.02</v>
      </c>
      <c r="D13" s="5" t="n">
        <v>0</v>
      </c>
      <c r="E13" s="9" t="n">
        <v>0.09</v>
      </c>
    </row>
    <row r="14" spans="1:5">
      <c r="A14" s="4" t="s">
        <v>94</v>
      </c>
      <c r="B14" s="9" t="n">
        <v>-0.08</v>
      </c>
      <c r="C14" s="9" t="n">
        <v>-1.5</v>
      </c>
      <c r="D14" s="9" t="n">
        <v>0.12</v>
      </c>
      <c r="E14" s="9" t="n">
        <v>-2.82</v>
      </c>
    </row>
    <row r="15" spans="1:5">
      <c r="A15" s="3" t="s">
        <v>105</v>
      </c>
    </row>
    <row r="16" spans="1:5">
      <c r="A16" s="4" t="s">
        <v>248</v>
      </c>
      <c r="B16" s="9" t="n">
        <v>-0.08</v>
      </c>
      <c r="C16" s="9" t="n">
        <v>-1.52</v>
      </c>
      <c r="D16" s="9" t="n">
        <v>0.12</v>
      </c>
      <c r="E16" s="9" t="n">
        <v>-2.91</v>
      </c>
    </row>
    <row r="17" spans="1:5">
      <c r="A17" s="4" t="s">
        <v>249</v>
      </c>
      <c r="B17" s="5" t="n">
        <v>0</v>
      </c>
      <c r="C17" s="9" t="n">
        <v>0.02</v>
      </c>
      <c r="D17" s="5" t="n">
        <v>0</v>
      </c>
      <c r="E17" s="9" t="n">
        <v>0.09</v>
      </c>
    </row>
    <row r="18" spans="1:5">
      <c r="A18" s="4" t="s">
        <v>94</v>
      </c>
      <c r="B18" s="8" t="n">
        <v>-0.08</v>
      </c>
      <c r="C18" s="8" t="n">
        <v>-1.5</v>
      </c>
      <c r="D18" s="8" t="n">
        <v>0.12</v>
      </c>
      <c r="E18" s="8" t="n">
        <v>-2.82</v>
      </c>
    </row>
    <row r="19" spans="1:5">
      <c r="A19" s="3" t="s">
        <v>250</v>
      </c>
    </row>
    <row r="20" spans="1:5">
      <c r="A20" s="4" t="s">
        <v>251</v>
      </c>
      <c r="B20" s="5" t="n">
        <v>853</v>
      </c>
      <c r="C20" s="5" t="n">
        <v>709</v>
      </c>
      <c r="D20" s="5" t="n">
        <v>436</v>
      </c>
      <c r="E20" s="5" t="n">
        <v>717</v>
      </c>
    </row>
    <row r="21" spans="1:5">
      <c r="A21" s="4" t="s">
        <v>252</v>
      </c>
    </row>
    <row r="22" spans="1:5">
      <c r="A22" s="3" t="s">
        <v>250</v>
      </c>
    </row>
    <row r="23" spans="1:5">
      <c r="A23" s="4" t="s">
        <v>251</v>
      </c>
      <c r="B23" s="5" t="n">
        <v>398</v>
      </c>
      <c r="C23" s="5" t="n">
        <v>500</v>
      </c>
      <c r="D23" s="5" t="n">
        <v>423</v>
      </c>
      <c r="E23" s="5" t="n">
        <v>567</v>
      </c>
    </row>
    <row r="24" spans="1:5">
      <c r="A24" s="4" t="s">
        <v>253</v>
      </c>
    </row>
    <row r="25" spans="1:5">
      <c r="A25" s="3" t="s">
        <v>250</v>
      </c>
    </row>
    <row r="26" spans="1:5">
      <c r="A26" s="4" t="s">
        <v>251</v>
      </c>
      <c r="B26" s="5" t="n">
        <v>455</v>
      </c>
      <c r="C26" s="5" t="n">
        <v>209</v>
      </c>
      <c r="D26" s="5" t="n">
        <v>13</v>
      </c>
      <c r="E26" s="5" t="n">
        <v>1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4</v>
      </c>
      <c r="B1" s="2" t="s">
        <v>2</v>
      </c>
      <c r="C1" s="2" t="s">
        <v>23</v>
      </c>
    </row>
    <row r="2" spans="1:3">
      <c r="A2" s="3" t="s">
        <v>155</v>
      </c>
    </row>
    <row r="3" spans="1:3">
      <c r="A3" s="4" t="s">
        <v>132</v>
      </c>
      <c r="B3" s="7" t="n">
        <v>51894</v>
      </c>
      <c r="C3" s="7" t="n">
        <v>71416</v>
      </c>
    </row>
    <row r="4" spans="1:3">
      <c r="A4" s="4" t="s">
        <v>255</v>
      </c>
      <c r="B4" s="5" t="n">
        <v>-6717</v>
      </c>
      <c r="C4" s="5" t="n">
        <v>-7967</v>
      </c>
    </row>
    <row r="5" spans="1:3">
      <c r="A5" s="4" t="s">
        <v>27</v>
      </c>
      <c r="B5" s="7" t="n">
        <v>45177</v>
      </c>
      <c r="C5" s="7" t="n">
        <v>634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v>
      </c>
      <c r="C8" s="5" t="n">
        <v>300000000</v>
      </c>
    </row>
    <row r="9" spans="1:3">
      <c r="A9" s="4" t="s">
        <v>67</v>
      </c>
      <c r="B9" s="5" t="n">
        <v>5314860</v>
      </c>
      <c r="C9" s="5" t="n">
        <v>5261041</v>
      </c>
    </row>
    <row r="10" spans="1:3">
      <c r="A10" s="4" t="s">
        <v>68</v>
      </c>
      <c r="B10" s="5" t="n">
        <v>5314860</v>
      </c>
      <c r="C10" s="5" t="n">
        <v>5261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6</v>
      </c>
      <c r="B1" s="2" t="s">
        <v>2</v>
      </c>
      <c r="C1" s="2" t="s">
        <v>23</v>
      </c>
    </row>
    <row r="2" spans="1:3">
      <c r="A2" s="3" t="s">
        <v>155</v>
      </c>
    </row>
    <row r="3" spans="1:3">
      <c r="A3" s="4" t="s">
        <v>257</v>
      </c>
      <c r="B3" s="7" t="n">
        <v>14375</v>
      </c>
      <c r="C3" s="7" t="n">
        <v>20044</v>
      </c>
    </row>
    <row r="4" spans="1:3">
      <c r="A4" s="4" t="s">
        <v>258</v>
      </c>
      <c r="B4" s="5" t="n">
        <v>3277</v>
      </c>
      <c r="C4" s="5" t="n">
        <v>5104</v>
      </c>
    </row>
    <row r="5" spans="1:3">
      <c r="A5" s="4" t="s">
        <v>259</v>
      </c>
      <c r="B5" s="5" t="n">
        <v>2686</v>
      </c>
      <c r="C5" s="5" t="n">
        <v>2145</v>
      </c>
    </row>
    <row r="6" spans="1:3">
      <c r="A6" s="4" t="s">
        <v>29</v>
      </c>
      <c r="B6" s="5" t="n">
        <v>20338</v>
      </c>
      <c r="C6" s="5" t="n">
        <v>27293</v>
      </c>
    </row>
    <row r="7" spans="1:3">
      <c r="A7" s="4" t="s">
        <v>260</v>
      </c>
      <c r="B7" s="5" t="n">
        <v>6614</v>
      </c>
      <c r="C7" s="5" t="n">
        <v>5984</v>
      </c>
    </row>
    <row r="8" spans="1:3">
      <c r="A8" s="4" t="s">
        <v>261</v>
      </c>
      <c r="B8" s="7" t="n">
        <v>1701</v>
      </c>
      <c r="C8" s="7" t="n">
        <v>20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155</v>
      </c>
    </row>
    <row r="4" spans="1:5">
      <c r="A4" s="4" t="s">
        <v>263</v>
      </c>
      <c r="B4" s="7" t="n">
        <v>-399</v>
      </c>
      <c r="C4" s="7" t="n">
        <v>1089</v>
      </c>
      <c r="D4" s="7" t="n">
        <v>168</v>
      </c>
      <c r="E4" s="7" t="n">
        <v>3046</v>
      </c>
    </row>
    <row r="5" spans="1:5">
      <c r="A5" s="4" t="s">
        <v>264</v>
      </c>
      <c r="B5" s="5" t="n">
        <v>328</v>
      </c>
      <c r="C5" s="5" t="n">
        <v>204</v>
      </c>
      <c r="D5" s="5" t="n">
        <v>858</v>
      </c>
      <c r="E5" s="5" t="n">
        <v>552</v>
      </c>
    </row>
    <row r="6" spans="1:5">
      <c r="A6" s="4" t="s">
        <v>128</v>
      </c>
      <c r="B6" s="7" t="n">
        <v>-71</v>
      </c>
      <c r="C6" s="7" t="n">
        <v>1293</v>
      </c>
      <c r="D6" s="7" t="n">
        <v>1026</v>
      </c>
      <c r="E6" s="7" t="n">
        <v>35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68019</v>
      </c>
      <c r="C3" s="7" t="n">
        <v>70004</v>
      </c>
    </row>
    <row r="4" spans="1:3">
      <c r="A4" s="4" t="s">
        <v>268</v>
      </c>
      <c r="B4" s="5" t="n">
        <v>-52306</v>
      </c>
      <c r="C4" s="5" t="n">
        <v>-51842</v>
      </c>
    </row>
    <row r="5" spans="1:3">
      <c r="A5" s="4" t="s">
        <v>33</v>
      </c>
      <c r="B5" s="5" t="n">
        <v>15713</v>
      </c>
      <c r="C5" s="5" t="n">
        <v>18162</v>
      </c>
    </row>
    <row r="6" spans="1:3">
      <c r="A6" s="4" t="s">
        <v>269</v>
      </c>
    </row>
    <row r="7" spans="1:3">
      <c r="A7" s="3" t="s">
        <v>266</v>
      </c>
    </row>
    <row r="8" spans="1:3">
      <c r="A8" s="4" t="s">
        <v>267</v>
      </c>
      <c r="B8" s="5" t="n">
        <v>710</v>
      </c>
      <c r="C8" s="5" t="n">
        <v>710</v>
      </c>
    </row>
    <row r="9" spans="1:3">
      <c r="A9" s="4" t="s">
        <v>270</v>
      </c>
    </row>
    <row r="10" spans="1:3">
      <c r="A10" s="3" t="s">
        <v>266</v>
      </c>
    </row>
    <row r="11" spans="1:3">
      <c r="A11" s="4" t="s">
        <v>267</v>
      </c>
      <c r="B11" s="5" t="n">
        <v>11362</v>
      </c>
      <c r="C11" s="5" t="n">
        <v>11714</v>
      </c>
    </row>
    <row r="12" spans="1:3">
      <c r="A12" s="4" t="s">
        <v>271</v>
      </c>
    </row>
    <row r="13" spans="1:3">
      <c r="A13" s="3" t="s">
        <v>266</v>
      </c>
    </row>
    <row r="14" spans="1:3">
      <c r="A14" s="4" t="s">
        <v>267</v>
      </c>
      <c r="B14" s="5" t="n">
        <v>14375</v>
      </c>
      <c r="C14" s="5" t="n">
        <v>14620</v>
      </c>
    </row>
    <row r="15" spans="1:3">
      <c r="A15" s="4" t="s">
        <v>272</v>
      </c>
    </row>
    <row r="16" spans="1:3">
      <c r="A16" s="3" t="s">
        <v>266</v>
      </c>
    </row>
    <row r="17" spans="1:3">
      <c r="A17" s="4" t="s">
        <v>267</v>
      </c>
      <c r="B17" s="7" t="n">
        <v>41572</v>
      </c>
      <c r="C17" s="7" t="n">
        <v>429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3" t="s">
        <v>155</v>
      </c>
    </row>
    <row r="4" spans="1:5">
      <c r="A4" s="4" t="s">
        <v>274</v>
      </c>
      <c r="B4" s="7" t="n">
        <v>1404</v>
      </c>
      <c r="C4" s="7" t="n">
        <v>1668</v>
      </c>
      <c r="D4" s="7" t="n">
        <v>4540</v>
      </c>
      <c r="E4" s="7" t="n">
        <v>50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23</v>
      </c>
    </row>
    <row r="2" spans="1:3">
      <c r="A2" s="3" t="s">
        <v>276</v>
      </c>
    </row>
    <row r="3" spans="1:3">
      <c r="A3" s="4" t="s">
        <v>277</v>
      </c>
      <c r="B3" s="7" t="n">
        <v>8019</v>
      </c>
      <c r="C3" s="7" t="n">
        <v>7161</v>
      </c>
    </row>
    <row r="4" spans="1:3">
      <c r="A4" s="4" t="s">
        <v>278</v>
      </c>
      <c r="B4" s="5" t="n">
        <v>1839</v>
      </c>
      <c r="C4" s="5" t="n">
        <v>3551</v>
      </c>
    </row>
    <row r="5" spans="1:3">
      <c r="A5" s="4" t="s">
        <v>279</v>
      </c>
      <c r="B5" s="5" t="n">
        <v>3500</v>
      </c>
      <c r="C5" s="5" t="n">
        <v>3944</v>
      </c>
    </row>
    <row r="6" spans="1:3">
      <c r="A6" s="4" t="s">
        <v>280</v>
      </c>
      <c r="B6" s="5" t="n">
        <v>9077</v>
      </c>
      <c r="C6" s="5" t="n">
        <v>8549</v>
      </c>
    </row>
    <row r="7" spans="1:3">
      <c r="A7" s="4" t="s">
        <v>40</v>
      </c>
      <c r="B7" s="7" t="n">
        <v>22435</v>
      </c>
      <c r="C7" s="7" t="n">
        <v>232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282</v>
      </c>
    </row>
    <row r="4" spans="1:5">
      <c r="A4" s="4" t="s">
        <v>283</v>
      </c>
      <c r="B4" s="7" t="n">
        <v>3559</v>
      </c>
      <c r="C4" s="7" t="n">
        <v>4797</v>
      </c>
      <c r="D4" s="7" t="n">
        <v>3944</v>
      </c>
      <c r="E4" s="7" t="n">
        <v>4221</v>
      </c>
    </row>
    <row r="5" spans="1:5">
      <c r="A5" s="4" t="s">
        <v>284</v>
      </c>
      <c r="B5" s="5" t="n">
        <v>597</v>
      </c>
      <c r="C5" s="5" t="n">
        <v>603</v>
      </c>
      <c r="D5" s="5" t="n">
        <v>1413</v>
      </c>
      <c r="E5" s="5" t="n">
        <v>3016</v>
      </c>
    </row>
    <row r="6" spans="1:5">
      <c r="A6" s="4" t="s">
        <v>285</v>
      </c>
      <c r="B6" s="5" t="n">
        <v>-656</v>
      </c>
      <c r="C6" s="5" t="n">
        <v>-926</v>
      </c>
      <c r="D6" s="5" t="n">
        <v>-1857</v>
      </c>
      <c r="E6" s="5" t="n">
        <v>-2763</v>
      </c>
    </row>
    <row r="7" spans="1:5">
      <c r="A7" s="4" t="s">
        <v>286</v>
      </c>
      <c r="B7" s="7" t="n">
        <v>3500</v>
      </c>
      <c r="C7" s="7" t="n">
        <v>4474</v>
      </c>
      <c r="D7" s="7" t="n">
        <v>3500</v>
      </c>
      <c r="E7" s="7" t="n">
        <v>44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9940</v>
      </c>
      <c r="C3" s="7" t="n">
        <v>12124</v>
      </c>
    </row>
    <row r="4" spans="1:3">
      <c r="A4" s="4" t="s">
        <v>44</v>
      </c>
      <c r="B4" s="5" t="n">
        <v>13278</v>
      </c>
      <c r="C4" s="5" t="n">
        <v>18491</v>
      </c>
    </row>
    <row r="5" spans="1:3">
      <c r="A5" s="4" t="s">
        <v>41</v>
      </c>
      <c r="B5" s="7" t="n">
        <v>23218</v>
      </c>
      <c r="C5" s="7" t="n">
        <v>306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4" t="s">
        <v>291</v>
      </c>
    </row>
    <row r="3" spans="1:3">
      <c r="A3" s="3" t="s">
        <v>292</v>
      </c>
    </row>
    <row r="4" spans="1:3">
      <c r="A4" s="4" t="s">
        <v>293</v>
      </c>
      <c r="B4" s="7" t="n">
        <v>1</v>
      </c>
      <c r="C4" s="7" t="n">
        <v>1</v>
      </c>
    </row>
    <row r="5" spans="1:3">
      <c r="A5" s="4" t="s">
        <v>294</v>
      </c>
    </row>
    <row r="6" spans="1:3">
      <c r="A6" s="3" t="s">
        <v>292</v>
      </c>
    </row>
    <row r="7" spans="1:3">
      <c r="A7" s="4" t="s">
        <v>295</v>
      </c>
      <c r="B7" s="7" t="n">
        <v>24759</v>
      </c>
      <c r="C7" s="7" t="n">
        <v>18800</v>
      </c>
    </row>
    <row r="8" spans="1:3">
      <c r="A8" s="4" t="s">
        <v>296</v>
      </c>
    </row>
    <row r="9" spans="1:3">
      <c r="A9" s="3" t="s">
        <v>292</v>
      </c>
    </row>
    <row r="10" spans="1:3">
      <c r="A10" s="4" t="s">
        <v>295</v>
      </c>
      <c r="B10" s="5" t="n">
        <v>24759</v>
      </c>
      <c r="C10" s="5" t="n">
        <v>18800</v>
      </c>
    </row>
    <row r="11" spans="1:3">
      <c r="A11" s="4" t="s">
        <v>297</v>
      </c>
    </row>
    <row r="12" spans="1:3">
      <c r="A12" s="3" t="s">
        <v>292</v>
      </c>
    </row>
    <row r="13" spans="1:3">
      <c r="A13" s="4" t="s">
        <v>298</v>
      </c>
      <c r="B13" s="5" t="n">
        <v>240</v>
      </c>
      <c r="C13" s="5" t="n">
        <v>222</v>
      </c>
    </row>
    <row r="14" spans="1:3">
      <c r="A14" s="4" t="s">
        <v>31</v>
      </c>
      <c r="B14" s="5" t="n">
        <v>5</v>
      </c>
      <c r="C14" s="5" t="n">
        <v>5</v>
      </c>
    </row>
    <row r="15" spans="1:3">
      <c r="A15" s="4" t="s">
        <v>299</v>
      </c>
      <c r="B15" s="5" t="n">
        <v>5</v>
      </c>
      <c r="C15" s="5" t="n">
        <v>9</v>
      </c>
    </row>
    <row r="16" spans="1:3">
      <c r="A16" s="4" t="s">
        <v>300</v>
      </c>
    </row>
    <row r="17" spans="1:3">
      <c r="A17" s="3" t="s">
        <v>292</v>
      </c>
    </row>
    <row r="18" spans="1:3">
      <c r="A18" s="4" t="s">
        <v>295</v>
      </c>
      <c r="B18" s="5" t="n">
        <v>146</v>
      </c>
      <c r="C18" s="5" t="n">
        <v>11</v>
      </c>
    </row>
    <row r="19" spans="1:3">
      <c r="A19" s="4" t="s">
        <v>301</v>
      </c>
    </row>
    <row r="20" spans="1:3">
      <c r="A20" s="3" t="s">
        <v>292</v>
      </c>
    </row>
    <row r="21" spans="1:3">
      <c r="A21" s="4" t="s">
        <v>298</v>
      </c>
      <c r="B21" s="5" t="n">
        <v>240</v>
      </c>
      <c r="C21" s="5" t="n">
        <v>222</v>
      </c>
    </row>
    <row r="22" spans="1:3">
      <c r="A22" s="4" t="s">
        <v>31</v>
      </c>
      <c r="B22" s="5" t="n">
        <v>5</v>
      </c>
      <c r="C22" s="5" t="n">
        <v>5</v>
      </c>
    </row>
    <row r="23" spans="1:3">
      <c r="A23" s="4" t="s">
        <v>299</v>
      </c>
      <c r="B23" s="5" t="n">
        <v>5</v>
      </c>
      <c r="C23" s="5" t="n">
        <v>9</v>
      </c>
    </row>
    <row r="24" spans="1:3">
      <c r="A24" s="4" t="s">
        <v>302</v>
      </c>
    </row>
    <row r="25" spans="1:3">
      <c r="A25" s="3" t="s">
        <v>292</v>
      </c>
    </row>
    <row r="26" spans="1:3">
      <c r="A26" s="4" t="s">
        <v>295</v>
      </c>
      <c r="B26" s="7" t="n">
        <v>146</v>
      </c>
      <c r="C26"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3</v>
      </c>
      <c r="B1" s="2" t="s">
        <v>1</v>
      </c>
    </row>
    <row r="2" spans="1:3">
      <c r="B2" s="2" t="s">
        <v>2</v>
      </c>
      <c r="C2" s="2" t="s">
        <v>23</v>
      </c>
    </row>
    <row r="3" spans="1:3">
      <c r="A3" s="3" t="s">
        <v>304</v>
      </c>
    </row>
    <row r="4" spans="1:3">
      <c r="A4" s="4" t="s">
        <v>305</v>
      </c>
      <c r="B4" s="7" t="n">
        <v>8000000</v>
      </c>
      <c r="C4" s="7" t="n">
        <v>9000000</v>
      </c>
    </row>
    <row r="5" spans="1:3">
      <c r="A5" s="4" t="s">
        <v>306</v>
      </c>
    </row>
    <row r="6" spans="1:3">
      <c r="A6" s="3" t="s">
        <v>304</v>
      </c>
    </row>
    <row r="7" spans="1:3">
      <c r="A7" s="4" t="s">
        <v>307</v>
      </c>
      <c r="B7" s="7" t="n">
        <v>30000000</v>
      </c>
    </row>
    <row r="8" spans="1:3">
      <c r="A8" s="4" t="s">
        <v>308</v>
      </c>
      <c r="B8" s="4" t="s">
        <v>309</v>
      </c>
    </row>
    <row r="9" spans="1:3">
      <c r="A9" s="4" t="s">
        <v>310</v>
      </c>
      <c r="B9" s="7" t="n">
        <v>4800000</v>
      </c>
    </row>
    <row r="10" spans="1:3">
      <c r="A10" s="4" t="s">
        <v>311</v>
      </c>
      <c r="B10" s="7" t="n">
        <v>18100000</v>
      </c>
    </row>
    <row r="11" spans="1:3">
      <c r="A11" s="4" t="s">
        <v>312</v>
      </c>
      <c r="B11" s="4" t="s">
        <v>313</v>
      </c>
    </row>
    <row r="12" spans="1:3">
      <c r="A12" s="4" t="s">
        <v>314</v>
      </c>
      <c r="B12" s="4" t="s">
        <v>315</v>
      </c>
    </row>
    <row r="13" spans="1:3">
      <c r="A13" s="4" t="s">
        <v>316</v>
      </c>
    </row>
    <row r="14" spans="1:3">
      <c r="A14" s="3" t="s">
        <v>304</v>
      </c>
    </row>
    <row r="15" spans="1:3">
      <c r="A15" s="4" t="s">
        <v>317</v>
      </c>
      <c r="B15" s="4" t="s">
        <v>318</v>
      </c>
    </row>
    <row r="16" spans="1:3">
      <c r="A16" s="4" t="s">
        <v>319</v>
      </c>
    </row>
    <row r="17" spans="1:3">
      <c r="A17" s="3" t="s">
        <v>304</v>
      </c>
    </row>
    <row r="18" spans="1:3">
      <c r="A18" s="4" t="s">
        <v>320</v>
      </c>
      <c r="B18" s="4" t="s">
        <v>321</v>
      </c>
    </row>
    <row r="19" spans="1:3">
      <c r="A19" s="4" t="s">
        <v>322</v>
      </c>
    </row>
    <row r="20" spans="1:3">
      <c r="A20" s="3" t="s">
        <v>304</v>
      </c>
    </row>
    <row r="21" spans="1:3">
      <c r="A21" s="4" t="s">
        <v>320</v>
      </c>
      <c r="B21" s="4" t="s">
        <v>323</v>
      </c>
    </row>
    <row r="22" spans="1:3">
      <c r="A22" s="4" t="s">
        <v>324</v>
      </c>
    </row>
    <row r="23" spans="1:3">
      <c r="A23" s="3" t="s">
        <v>304</v>
      </c>
    </row>
    <row r="24" spans="1:3">
      <c r="A24" s="4" t="s">
        <v>305</v>
      </c>
      <c r="B24" s="7" t="n">
        <v>8000000</v>
      </c>
      <c r="C24" s="7" t="n">
        <v>9000000</v>
      </c>
    </row>
    <row r="25" spans="1:3">
      <c r="A25" s="4" t="s">
        <v>325</v>
      </c>
    </row>
    <row r="26" spans="1:3">
      <c r="A26" s="3" t="s">
        <v>304</v>
      </c>
    </row>
    <row r="27" spans="1:3">
      <c r="A27" s="4" t="s">
        <v>307</v>
      </c>
      <c r="B27" s="5" t="n">
        <v>12000000</v>
      </c>
    </row>
    <row r="28" spans="1:3">
      <c r="A28" s="4" t="s">
        <v>326</v>
      </c>
      <c r="B28" s="5" t="n">
        <v>5300000</v>
      </c>
    </row>
    <row r="29" spans="1:3">
      <c r="A29" s="4" t="s">
        <v>327</v>
      </c>
    </row>
    <row r="30" spans="1:3">
      <c r="A30" s="3" t="s">
        <v>304</v>
      </c>
    </row>
    <row r="31" spans="1:3">
      <c r="A31" s="4" t="s">
        <v>328</v>
      </c>
      <c r="B31" s="5" t="n">
        <v>30000000</v>
      </c>
    </row>
    <row r="32" spans="1:3">
      <c r="A32" s="4" t="s">
        <v>329</v>
      </c>
    </row>
    <row r="33" spans="1:3">
      <c r="A33" s="3" t="s">
        <v>304</v>
      </c>
    </row>
    <row r="34" spans="1:3">
      <c r="A34" s="4" t="s">
        <v>307</v>
      </c>
      <c r="B34" s="5" t="n">
        <v>400000</v>
      </c>
    </row>
    <row r="35" spans="1:3">
      <c r="A35" s="4" t="s">
        <v>330</v>
      </c>
    </row>
    <row r="36" spans="1:3">
      <c r="A36" s="3" t="s">
        <v>304</v>
      </c>
    </row>
    <row r="37" spans="1:3">
      <c r="A37" s="4" t="s">
        <v>307</v>
      </c>
      <c r="B37" s="5" t="n">
        <v>300000</v>
      </c>
    </row>
    <row r="38" spans="1:3">
      <c r="A38" s="4" t="s">
        <v>310</v>
      </c>
      <c r="B38" s="5" t="n">
        <v>300000</v>
      </c>
    </row>
    <row r="39" spans="1:3">
      <c r="A39" s="4" t="s">
        <v>331</v>
      </c>
    </row>
    <row r="40" spans="1:3">
      <c r="A40" s="3" t="s">
        <v>304</v>
      </c>
    </row>
    <row r="41" spans="1:3">
      <c r="A41" s="4" t="s">
        <v>326</v>
      </c>
      <c r="B41" s="7"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32</v>
      </c>
      <c r="B1" s="2" t="s">
        <v>70</v>
      </c>
      <c r="F1" s="2" t="s">
        <v>1</v>
      </c>
      <c r="H1" s="2" t="s">
        <v>333</v>
      </c>
    </row>
    <row r="2" spans="1:8">
      <c r="B2" s="2" t="s">
        <v>2</v>
      </c>
      <c r="C2" s="2" t="s">
        <v>232</v>
      </c>
      <c r="D2" s="2" t="s">
        <v>233</v>
      </c>
      <c r="E2" s="2" t="s">
        <v>71</v>
      </c>
      <c r="F2" s="2" t="s">
        <v>2</v>
      </c>
      <c r="G2" s="2" t="s">
        <v>71</v>
      </c>
      <c r="H2" s="2" t="s">
        <v>23</v>
      </c>
    </row>
    <row r="3" spans="1:8">
      <c r="A3" s="3" t="s">
        <v>334</v>
      </c>
    </row>
    <row r="4" spans="1:8">
      <c r="A4" s="4" t="s">
        <v>335</v>
      </c>
      <c r="B4" s="7" t="n">
        <v>2624</v>
      </c>
      <c r="C4" s="7" t="n">
        <v>3253</v>
      </c>
      <c r="D4" s="7" t="n">
        <v>4815</v>
      </c>
      <c r="F4" s="7" t="n">
        <v>4815</v>
      </c>
    </row>
    <row r="5" spans="1:8">
      <c r="A5" s="4" t="s">
        <v>336</v>
      </c>
      <c r="B5" s="5" t="n">
        <v>111</v>
      </c>
      <c r="C5" s="5" t="n">
        <v>72</v>
      </c>
      <c r="D5" s="5" t="n">
        <v>160</v>
      </c>
      <c r="E5" s="7" t="n">
        <v>804</v>
      </c>
      <c r="F5" s="5" t="n">
        <v>343</v>
      </c>
      <c r="G5" s="7" t="n">
        <v>859</v>
      </c>
    </row>
    <row r="6" spans="1:8">
      <c r="A6" s="4" t="s">
        <v>337</v>
      </c>
      <c r="B6" s="5" t="n">
        <v>-819</v>
      </c>
      <c r="C6" s="5" t="n">
        <v>-701</v>
      </c>
      <c r="D6" s="5" t="n">
        <v>-1722</v>
      </c>
    </row>
    <row r="7" spans="1:8">
      <c r="A7" s="4" t="s">
        <v>338</v>
      </c>
      <c r="B7" s="5" t="n">
        <v>1916</v>
      </c>
      <c r="C7" s="5" t="n">
        <v>2624</v>
      </c>
      <c r="D7" s="5" t="n">
        <v>3253</v>
      </c>
      <c r="F7" s="5" t="n">
        <v>1916</v>
      </c>
      <c r="H7" s="7" t="n">
        <v>4815</v>
      </c>
    </row>
    <row r="8" spans="1:8">
      <c r="A8" s="4" t="s">
        <v>339</v>
      </c>
      <c r="B8" s="5" t="n">
        <v>1691</v>
      </c>
      <c r="F8" s="5" t="n">
        <v>1691</v>
      </c>
      <c r="H8" s="5" t="n">
        <v>3910</v>
      </c>
    </row>
    <row r="9" spans="1:8">
      <c r="A9" s="4" t="s">
        <v>340</v>
      </c>
      <c r="B9" s="5" t="n">
        <v>200</v>
      </c>
      <c r="F9" s="5" t="n">
        <v>200</v>
      </c>
    </row>
    <row r="10" spans="1:8">
      <c r="A10" s="4" t="s">
        <v>341</v>
      </c>
    </row>
    <row r="11" spans="1:8">
      <c r="A11" s="3" t="s">
        <v>334</v>
      </c>
    </row>
    <row r="12" spans="1:8">
      <c r="A12" s="4" t="s">
        <v>335</v>
      </c>
      <c r="B12" s="5" t="n">
        <v>507</v>
      </c>
      <c r="C12" s="5" t="n">
        <v>705</v>
      </c>
      <c r="D12" s="5" t="n">
        <v>1512</v>
      </c>
      <c r="F12" s="5" t="n">
        <v>1512</v>
      </c>
    </row>
    <row r="13" spans="1:8">
      <c r="A13" s="4" t="s">
        <v>336</v>
      </c>
      <c r="B13" s="5" t="n">
        <v>98</v>
      </c>
      <c r="C13" s="5" t="n">
        <v>37</v>
      </c>
      <c r="D13" s="5" t="n">
        <v>4</v>
      </c>
    </row>
    <row r="14" spans="1:8">
      <c r="A14" s="4" t="s">
        <v>337</v>
      </c>
      <c r="B14" s="5" t="n">
        <v>-423</v>
      </c>
      <c r="C14" s="5" t="n">
        <v>-235</v>
      </c>
      <c r="D14" s="5" t="n">
        <v>-811</v>
      </c>
    </row>
    <row r="15" spans="1:8">
      <c r="A15" s="4" t="s">
        <v>338</v>
      </c>
      <c r="B15" s="5" t="n">
        <v>182</v>
      </c>
      <c r="C15" s="5" t="n">
        <v>507</v>
      </c>
      <c r="D15" s="5" t="n">
        <v>705</v>
      </c>
      <c r="F15" s="5" t="n">
        <v>182</v>
      </c>
      <c r="H15" s="5" t="n">
        <v>1512</v>
      </c>
    </row>
    <row r="16" spans="1:8">
      <c r="A16" s="4" t="s">
        <v>342</v>
      </c>
    </row>
    <row r="17" spans="1:8">
      <c r="A17" s="3" t="s">
        <v>334</v>
      </c>
    </row>
    <row r="18" spans="1:8">
      <c r="A18" s="4" t="s">
        <v>335</v>
      </c>
      <c r="B18" s="5" t="n">
        <v>72</v>
      </c>
      <c r="C18" s="5" t="n">
        <v>74</v>
      </c>
      <c r="D18" s="5" t="n">
        <v>357</v>
      </c>
      <c r="F18" s="5" t="n">
        <v>357</v>
      </c>
    </row>
    <row r="19" spans="1:8">
      <c r="A19" s="4" t="s">
        <v>336</v>
      </c>
      <c r="B19" s="5" t="n">
        <v>0</v>
      </c>
      <c r="C19" s="5" t="n">
        <v>-25</v>
      </c>
      <c r="D19" s="5" t="n">
        <v>30</v>
      </c>
    </row>
    <row r="20" spans="1:8">
      <c r="A20" s="4" t="s">
        <v>337</v>
      </c>
      <c r="B20" s="5" t="n">
        <v>-3</v>
      </c>
      <c r="C20" s="5" t="n">
        <v>23</v>
      </c>
      <c r="D20" s="5" t="n">
        <v>-313</v>
      </c>
    </row>
    <row r="21" spans="1:8">
      <c r="A21" s="4" t="s">
        <v>338</v>
      </c>
      <c r="B21" s="5" t="n">
        <v>69</v>
      </c>
      <c r="C21" s="5" t="n">
        <v>72</v>
      </c>
      <c r="D21" s="5" t="n">
        <v>74</v>
      </c>
      <c r="F21" s="5" t="n">
        <v>69</v>
      </c>
      <c r="H21" s="5" t="n">
        <v>357</v>
      </c>
    </row>
    <row r="22" spans="1:8">
      <c r="A22" s="4" t="s">
        <v>343</v>
      </c>
    </row>
    <row r="23" spans="1:8">
      <c r="A23" s="3" t="s">
        <v>334</v>
      </c>
    </row>
    <row r="24" spans="1:8">
      <c r="A24" s="4" t="s">
        <v>335</v>
      </c>
      <c r="B24" s="5" t="n">
        <v>64</v>
      </c>
      <c r="C24" s="5" t="n">
        <v>64</v>
      </c>
      <c r="D24" s="5" t="n">
        <v>68</v>
      </c>
      <c r="F24" s="5" t="n">
        <v>68</v>
      </c>
    </row>
    <row r="25" spans="1:8">
      <c r="A25" s="4" t="s">
        <v>336</v>
      </c>
      <c r="B25" s="5" t="n">
        <v>0</v>
      </c>
      <c r="C25" s="5" t="n">
        <v>0</v>
      </c>
      <c r="D25" s="5" t="n">
        <v>0</v>
      </c>
    </row>
    <row r="26" spans="1:8">
      <c r="A26" s="4" t="s">
        <v>337</v>
      </c>
      <c r="B26" s="5" t="n">
        <v>0</v>
      </c>
      <c r="C26" s="5" t="n">
        <v>0</v>
      </c>
      <c r="D26" s="5" t="n">
        <v>-4</v>
      </c>
    </row>
    <row r="27" spans="1:8">
      <c r="A27" s="4" t="s">
        <v>338</v>
      </c>
      <c r="B27" s="5" t="n">
        <v>64</v>
      </c>
      <c r="C27" s="5" t="n">
        <v>64</v>
      </c>
      <c r="D27" s="5" t="n">
        <v>64</v>
      </c>
      <c r="F27" s="5" t="n">
        <v>64</v>
      </c>
      <c r="H27" s="5" t="n">
        <v>68</v>
      </c>
    </row>
    <row r="28" spans="1:8">
      <c r="A28" s="4" t="s">
        <v>344</v>
      </c>
    </row>
    <row r="29" spans="1:8">
      <c r="A29" s="3" t="s">
        <v>334</v>
      </c>
    </row>
    <row r="30" spans="1:8">
      <c r="A30" s="4" t="s">
        <v>345</v>
      </c>
      <c r="H30" s="7" t="n">
        <v>1900</v>
      </c>
    </row>
    <row r="31" spans="1:8">
      <c r="A31" s="4" t="s">
        <v>346</v>
      </c>
      <c r="H31" s="4" t="s">
        <v>347</v>
      </c>
    </row>
    <row r="32" spans="1:8">
      <c r="A32" s="4" t="s">
        <v>348</v>
      </c>
    </row>
    <row r="33" spans="1:8">
      <c r="A33" s="3" t="s">
        <v>334</v>
      </c>
    </row>
    <row r="34" spans="1:8">
      <c r="A34" s="4" t="s">
        <v>335</v>
      </c>
      <c r="B34" s="5" t="n">
        <v>515</v>
      </c>
      <c r="C34" s="5" t="n">
        <v>553</v>
      </c>
      <c r="D34" s="5" t="n">
        <v>550</v>
      </c>
      <c r="F34" s="5" t="n">
        <v>550</v>
      </c>
    </row>
    <row r="35" spans="1:8">
      <c r="A35" s="4" t="s">
        <v>336</v>
      </c>
      <c r="B35" s="5" t="n">
        <v>0</v>
      </c>
      <c r="C35" s="5" t="n">
        <v>0</v>
      </c>
      <c r="D35" s="5" t="n">
        <v>0</v>
      </c>
    </row>
    <row r="36" spans="1:8">
      <c r="A36" s="4" t="s">
        <v>337</v>
      </c>
      <c r="B36" s="5" t="n">
        <v>14</v>
      </c>
      <c r="C36" s="5" t="n">
        <v>-38</v>
      </c>
      <c r="D36" s="5" t="n">
        <v>3</v>
      </c>
    </row>
    <row r="37" spans="1:8">
      <c r="A37" s="4" t="s">
        <v>338</v>
      </c>
      <c r="B37" s="5" t="n">
        <v>529</v>
      </c>
      <c r="C37" s="5" t="n">
        <v>515</v>
      </c>
      <c r="D37" s="5" t="n">
        <v>553</v>
      </c>
      <c r="F37" s="5" t="n">
        <v>529</v>
      </c>
      <c r="H37" s="7" t="n">
        <v>550</v>
      </c>
    </row>
    <row r="38" spans="1:8">
      <c r="A38" s="4" t="s">
        <v>349</v>
      </c>
    </row>
    <row r="39" spans="1:8">
      <c r="A39" s="3" t="s">
        <v>334</v>
      </c>
    </row>
    <row r="40" spans="1:8">
      <c r="A40" s="4" t="s">
        <v>335</v>
      </c>
      <c r="B40" s="5" t="n">
        <v>366</v>
      </c>
      <c r="C40" s="5" t="n">
        <v>464</v>
      </c>
      <c r="D40" s="5" t="n">
        <v>582</v>
      </c>
      <c r="F40" s="5" t="n">
        <v>582</v>
      </c>
    </row>
    <row r="41" spans="1:8">
      <c r="A41" s="4" t="s">
        <v>336</v>
      </c>
      <c r="B41" s="5" t="n">
        <v>3</v>
      </c>
      <c r="C41" s="5" t="n">
        <v>47</v>
      </c>
      <c r="D41" s="5" t="n">
        <v>110</v>
      </c>
    </row>
    <row r="42" spans="1:8">
      <c r="A42" s="4" t="s">
        <v>337</v>
      </c>
      <c r="B42" s="5" t="n">
        <v>-101</v>
      </c>
      <c r="C42" s="5" t="n">
        <v>-145</v>
      </c>
      <c r="D42" s="5" t="n">
        <v>-228</v>
      </c>
    </row>
    <row r="43" spans="1:8">
      <c r="A43" s="4" t="s">
        <v>338</v>
      </c>
      <c r="B43" s="5" t="n">
        <v>268</v>
      </c>
      <c r="C43" s="5" t="n">
        <v>366</v>
      </c>
      <c r="D43" s="5" t="n">
        <v>464</v>
      </c>
      <c r="F43" s="5" t="n">
        <v>268</v>
      </c>
      <c r="H43" s="5" t="n">
        <v>582</v>
      </c>
    </row>
    <row r="44" spans="1:8">
      <c r="A44" s="4" t="s">
        <v>350</v>
      </c>
    </row>
    <row r="45" spans="1:8">
      <c r="A45" s="3" t="s">
        <v>334</v>
      </c>
    </row>
    <row r="46" spans="1:8">
      <c r="A46" s="4" t="s">
        <v>335</v>
      </c>
      <c r="B46" s="5" t="n">
        <v>1100</v>
      </c>
      <c r="C46" s="5" t="n">
        <v>1393</v>
      </c>
      <c r="D46" s="5" t="n">
        <v>1746</v>
      </c>
      <c r="F46" s="5" t="n">
        <v>1746</v>
      </c>
    </row>
    <row r="47" spans="1:8">
      <c r="A47" s="4" t="s">
        <v>336</v>
      </c>
      <c r="B47" s="5" t="n">
        <v>10</v>
      </c>
      <c r="C47" s="5" t="n">
        <v>13</v>
      </c>
      <c r="D47" s="5" t="n">
        <v>16</v>
      </c>
    </row>
    <row r="48" spans="1:8">
      <c r="A48" s="4" t="s">
        <v>337</v>
      </c>
      <c r="B48" s="5" t="n">
        <v>-306</v>
      </c>
      <c r="C48" s="5" t="n">
        <v>-306</v>
      </c>
      <c r="D48" s="5" t="n">
        <v>-369</v>
      </c>
    </row>
    <row r="49" spans="1:8">
      <c r="A49" s="4" t="s">
        <v>338</v>
      </c>
      <c r="B49" s="7" t="n">
        <v>804</v>
      </c>
      <c r="C49" s="7" t="n">
        <v>1100</v>
      </c>
      <c r="D49" s="7" t="n">
        <v>1393</v>
      </c>
      <c r="F49" s="7" t="n">
        <v>804</v>
      </c>
      <c r="H49" s="7" t="n">
        <v>174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9099</v>
      </c>
      <c r="C4" s="7" t="n">
        <v>36241</v>
      </c>
      <c r="D4" s="7" t="n">
        <v>119781</v>
      </c>
      <c r="E4" s="7" t="n">
        <v>134602</v>
      </c>
    </row>
    <row r="5" spans="1:5">
      <c r="A5" s="4" t="s">
        <v>74</v>
      </c>
      <c r="B5" s="5" t="n">
        <v>19601</v>
      </c>
      <c r="C5" s="5" t="n">
        <v>24226</v>
      </c>
      <c r="D5" s="5" t="n">
        <v>65662</v>
      </c>
      <c r="E5" s="5" t="n">
        <v>75836</v>
      </c>
    </row>
    <row r="6" spans="1:5">
      <c r="A6" s="4" t="s">
        <v>75</v>
      </c>
      <c r="B6" s="5" t="n">
        <v>58700</v>
      </c>
      <c r="C6" s="5" t="n">
        <v>60467</v>
      </c>
      <c r="D6" s="5" t="n">
        <v>185443</v>
      </c>
      <c r="E6" s="5" t="n">
        <v>210438</v>
      </c>
    </row>
    <row r="7" spans="1:5">
      <c r="A7" s="3" t="s">
        <v>76</v>
      </c>
    </row>
    <row r="8" spans="1:5">
      <c r="A8" s="4" t="s">
        <v>77</v>
      </c>
      <c r="B8" s="5" t="n">
        <v>26911</v>
      </c>
      <c r="C8" s="5" t="n">
        <v>28454</v>
      </c>
      <c r="D8" s="5" t="n">
        <v>82774</v>
      </c>
      <c r="E8" s="5" t="n">
        <v>98962</v>
      </c>
    </row>
    <row r="9" spans="1:5">
      <c r="A9" s="4" t="s">
        <v>78</v>
      </c>
      <c r="B9" s="5" t="n">
        <v>14057</v>
      </c>
      <c r="C9" s="5" t="n">
        <v>17600</v>
      </c>
      <c r="D9" s="5" t="n">
        <v>46456</v>
      </c>
      <c r="E9" s="5" t="n">
        <v>59628</v>
      </c>
    </row>
    <row r="10" spans="1:5">
      <c r="A10" s="4" t="s">
        <v>79</v>
      </c>
      <c r="B10" s="5" t="n">
        <v>40968</v>
      </c>
      <c r="C10" s="5" t="n">
        <v>46054</v>
      </c>
      <c r="D10" s="5" t="n">
        <v>129230</v>
      </c>
      <c r="E10" s="5" t="n">
        <v>158590</v>
      </c>
    </row>
    <row r="11" spans="1:5">
      <c r="A11" s="4" t="s">
        <v>80</v>
      </c>
      <c r="B11" s="5" t="n">
        <v>17732</v>
      </c>
      <c r="C11" s="5" t="n">
        <v>14413</v>
      </c>
      <c r="D11" s="5" t="n">
        <v>56213</v>
      </c>
      <c r="E11" s="5" t="n">
        <v>51848</v>
      </c>
    </row>
    <row r="12" spans="1:5">
      <c r="A12" s="3" t="s">
        <v>81</v>
      </c>
    </row>
    <row r="13" spans="1:5">
      <c r="A13" s="4" t="s">
        <v>82</v>
      </c>
      <c r="B13" s="5" t="n">
        <v>4264</v>
      </c>
      <c r="C13" s="5" t="n">
        <v>5063</v>
      </c>
      <c r="D13" s="5" t="n">
        <v>13682</v>
      </c>
      <c r="E13" s="5" t="n">
        <v>15749</v>
      </c>
    </row>
    <row r="14" spans="1:5">
      <c r="A14" s="4" t="s">
        <v>83</v>
      </c>
      <c r="B14" s="5" t="n">
        <v>13284</v>
      </c>
      <c r="C14" s="5" t="n">
        <v>16140</v>
      </c>
      <c r="D14" s="5" t="n">
        <v>42527</v>
      </c>
      <c r="E14" s="5" t="n">
        <v>49430</v>
      </c>
    </row>
    <row r="15" spans="1:5">
      <c r="A15" s="4" t="s">
        <v>84</v>
      </c>
      <c r="B15" s="5" t="n">
        <v>111</v>
      </c>
      <c r="C15" s="5" t="n">
        <v>804</v>
      </c>
      <c r="D15" s="5" t="n">
        <v>343</v>
      </c>
      <c r="E15" s="5" t="n">
        <v>859</v>
      </c>
    </row>
    <row r="16" spans="1:5">
      <c r="A16" s="4" t="s">
        <v>85</v>
      </c>
      <c r="B16" s="5" t="n">
        <v>17659</v>
      </c>
      <c r="C16" s="5" t="n">
        <v>22007</v>
      </c>
      <c r="D16" s="5" t="n">
        <v>56552</v>
      </c>
      <c r="E16" s="5" t="n">
        <v>66038</v>
      </c>
    </row>
    <row r="17" spans="1:5">
      <c r="A17" s="4" t="s">
        <v>86</v>
      </c>
      <c r="B17" s="5" t="n">
        <v>73</v>
      </c>
      <c r="C17" s="5" t="n">
        <v>-7594</v>
      </c>
      <c r="D17" s="5" t="n">
        <v>-339</v>
      </c>
      <c r="E17" s="5" t="n">
        <v>-14190</v>
      </c>
    </row>
    <row r="18" spans="1:5">
      <c r="A18" s="4" t="s">
        <v>87</v>
      </c>
      <c r="B18" s="5" t="n">
        <v>42</v>
      </c>
      <c r="C18" s="5" t="n">
        <v>58</v>
      </c>
      <c r="D18" s="5" t="n">
        <v>168</v>
      </c>
      <c r="E18" s="5" t="n">
        <v>195</v>
      </c>
    </row>
    <row r="19" spans="1:5">
      <c r="A19" s="4" t="s">
        <v>88</v>
      </c>
      <c r="B19" s="5" t="n">
        <v>-7</v>
      </c>
      <c r="C19" s="5" t="n">
        <v>-5</v>
      </c>
      <c r="D19" s="5" t="n">
        <v>-28</v>
      </c>
      <c r="E19" s="5" t="n">
        <v>-98</v>
      </c>
    </row>
    <row r="20" spans="1:5">
      <c r="A20" s="4" t="s">
        <v>89</v>
      </c>
      <c r="B20" s="5" t="n">
        <v>341</v>
      </c>
      <c r="C20" s="5" t="n">
        <v>0</v>
      </c>
      <c r="D20" s="5" t="n">
        <v>164</v>
      </c>
      <c r="E20" s="5" t="n">
        <v>0</v>
      </c>
    </row>
    <row r="21" spans="1:5">
      <c r="A21" s="4" t="s">
        <v>90</v>
      </c>
      <c r="B21" s="5" t="n">
        <v>449</v>
      </c>
      <c r="C21" s="5" t="n">
        <v>-7541</v>
      </c>
      <c r="D21" s="5" t="n">
        <v>-35</v>
      </c>
      <c r="E21" s="5" t="n">
        <v>-14093</v>
      </c>
    </row>
    <row r="22" spans="1:5">
      <c r="A22" s="4" t="s">
        <v>91</v>
      </c>
      <c r="B22" s="5" t="n">
        <v>779</v>
      </c>
      <c r="C22" s="5" t="n">
        <v>361</v>
      </c>
      <c r="D22" s="5" t="n">
        <v>-826</v>
      </c>
      <c r="E22" s="5" t="n">
        <v>856</v>
      </c>
    </row>
    <row r="23" spans="1:5">
      <c r="A23" s="4" t="s">
        <v>92</v>
      </c>
      <c r="B23" s="5" t="n">
        <v>-330</v>
      </c>
      <c r="C23" s="5" t="n">
        <v>-7902</v>
      </c>
      <c r="D23" s="5" t="n">
        <v>791</v>
      </c>
      <c r="E23" s="5" t="n">
        <v>-14949</v>
      </c>
    </row>
    <row r="24" spans="1:5">
      <c r="A24" s="4" t="s">
        <v>93</v>
      </c>
      <c r="B24" s="5" t="n">
        <v>0</v>
      </c>
      <c r="C24" s="5" t="n">
        <v>94</v>
      </c>
      <c r="D24" s="5" t="n">
        <v>0</v>
      </c>
      <c r="E24" s="5" t="n">
        <v>453</v>
      </c>
    </row>
    <row r="25" spans="1:5">
      <c r="A25" s="4" t="s">
        <v>94</v>
      </c>
      <c r="B25" s="5" t="n">
        <v>-330</v>
      </c>
      <c r="C25" s="5" t="n">
        <v>-7808</v>
      </c>
      <c r="D25" s="5" t="n">
        <v>791</v>
      </c>
      <c r="E25" s="5" t="n">
        <v>-14496</v>
      </c>
    </row>
    <row r="26" spans="1:5">
      <c r="A26" s="4" t="s">
        <v>95</v>
      </c>
      <c r="B26" s="5" t="n">
        <v>69</v>
      </c>
      <c r="C26" s="5" t="n">
        <v>66</v>
      </c>
      <c r="D26" s="5" t="n">
        <v>141</v>
      </c>
      <c r="E26" s="5" t="n">
        <v>260</v>
      </c>
    </row>
    <row r="27" spans="1:5">
      <c r="A27" s="4" t="s">
        <v>96</v>
      </c>
      <c r="B27" s="5" t="n">
        <v>-399</v>
      </c>
      <c r="C27" s="5" t="n">
        <v>-7874</v>
      </c>
      <c r="D27" s="5" t="n">
        <v>650</v>
      </c>
      <c r="E27" s="5" t="n">
        <v>-14756</v>
      </c>
    </row>
    <row r="28" spans="1:5">
      <c r="A28" s="3" t="s">
        <v>97</v>
      </c>
    </row>
    <row r="29" spans="1:5">
      <c r="A29" s="4" t="s">
        <v>98</v>
      </c>
      <c r="B29" s="5" t="n">
        <v>-399</v>
      </c>
      <c r="C29" s="5" t="n">
        <v>-7968</v>
      </c>
      <c r="D29" s="5" t="n">
        <v>650</v>
      </c>
      <c r="E29" s="5" t="n">
        <v>-15209</v>
      </c>
    </row>
    <row r="30" spans="1:5">
      <c r="A30" s="4" t="s">
        <v>99</v>
      </c>
      <c r="B30" s="7" t="n">
        <v>0</v>
      </c>
      <c r="C30" s="7" t="n">
        <v>94</v>
      </c>
      <c r="D30" s="7" t="n">
        <v>0</v>
      </c>
      <c r="E30" s="7" t="n">
        <v>453</v>
      </c>
    </row>
    <row r="31" spans="1:5">
      <c r="A31" s="3" t="s">
        <v>100</v>
      </c>
    </row>
    <row r="32" spans="1:5">
      <c r="A32" s="4" t="s">
        <v>101</v>
      </c>
      <c r="B32" s="8" t="n">
        <v>-0.08</v>
      </c>
      <c r="C32" s="8" t="n">
        <v>-1.52</v>
      </c>
      <c r="D32" s="8" t="n">
        <v>0.12</v>
      </c>
      <c r="E32" s="8" t="n">
        <v>-2.91</v>
      </c>
    </row>
    <row r="33" spans="1:5">
      <c r="A33" s="4" t="s">
        <v>102</v>
      </c>
      <c r="B33" s="5" t="n">
        <v>0</v>
      </c>
      <c r="C33" s="9" t="n">
        <v>0.02</v>
      </c>
      <c r="D33" s="5" t="n">
        <v>0</v>
      </c>
      <c r="E33" s="9" t="n">
        <v>0.09</v>
      </c>
    </row>
    <row r="34" spans="1:5">
      <c r="A34" s="4" t="s">
        <v>103</v>
      </c>
      <c r="B34" s="8" t="n">
        <v>-0.08</v>
      </c>
      <c r="C34" s="8" t="n">
        <v>-1.5</v>
      </c>
      <c r="D34" s="8" t="n">
        <v>0.12</v>
      </c>
      <c r="E34" s="8" t="n">
        <v>-2.82</v>
      </c>
    </row>
    <row r="35" spans="1:5">
      <c r="A35" s="4" t="s">
        <v>104</v>
      </c>
      <c r="B35" s="5" t="n">
        <v>5310</v>
      </c>
      <c r="C35" s="5" t="n">
        <v>5255</v>
      </c>
      <c r="D35" s="5" t="n">
        <v>5286</v>
      </c>
      <c r="E35" s="5" t="n">
        <v>5230</v>
      </c>
    </row>
    <row r="36" spans="1:5">
      <c r="A36" s="3" t="s">
        <v>105</v>
      </c>
    </row>
    <row r="37" spans="1:5">
      <c r="A37" s="4" t="s">
        <v>101</v>
      </c>
      <c r="B37" s="8" t="n">
        <v>-0.08</v>
      </c>
      <c r="C37" s="8" t="n">
        <v>-1.52</v>
      </c>
      <c r="D37" s="8" t="n">
        <v>0.12</v>
      </c>
      <c r="E37" s="8" t="n">
        <v>-2.91</v>
      </c>
    </row>
    <row r="38" spans="1:5">
      <c r="A38" s="4" t="s">
        <v>102</v>
      </c>
      <c r="B38" s="5" t="n">
        <v>0</v>
      </c>
      <c r="C38" s="9" t="n">
        <v>0.02</v>
      </c>
      <c r="D38" s="5" t="n">
        <v>0</v>
      </c>
      <c r="E38" s="9" t="n">
        <v>0.09</v>
      </c>
    </row>
    <row r="39" spans="1:5">
      <c r="A39" s="4" t="s">
        <v>103</v>
      </c>
      <c r="B39" s="8" t="n">
        <v>-0.08</v>
      </c>
      <c r="C39" s="8" t="n">
        <v>-1.5</v>
      </c>
      <c r="D39" s="8" t="n">
        <v>0.12</v>
      </c>
      <c r="E39" s="8" t="n">
        <v>-2.82</v>
      </c>
    </row>
    <row r="40" spans="1:5">
      <c r="A40" s="4" t="s">
        <v>106</v>
      </c>
      <c r="B40" s="5" t="n">
        <v>5310</v>
      </c>
      <c r="C40" s="5" t="n">
        <v>5255</v>
      </c>
      <c r="D40" s="5" t="n">
        <v>5392</v>
      </c>
      <c r="E40" s="5" t="n">
        <v>5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5"/>
    <col customWidth="1" max="3" min="3" width="30"/>
    <col customWidth="1" max="4" min="4" width="24"/>
  </cols>
  <sheetData>
    <row r="1" spans="1:4">
      <c r="A1" s="1" t="s">
        <v>351</v>
      </c>
      <c r="B1" s="2" t="s">
        <v>1</v>
      </c>
    </row>
    <row r="2" spans="1:4">
      <c r="B2" s="2" t="s">
        <v>352</v>
      </c>
      <c r="C2" s="2" t="s">
        <v>353</v>
      </c>
      <c r="D2" s="2" t="s">
        <v>354</v>
      </c>
    </row>
    <row r="3" spans="1:4">
      <c r="A3" s="3" t="s">
        <v>355</v>
      </c>
    </row>
    <row r="4" spans="1:4">
      <c r="A4" s="4" t="s">
        <v>356</v>
      </c>
      <c r="C4" s="5" t="n">
        <v>1</v>
      </c>
    </row>
    <row r="5" spans="1:4">
      <c r="A5" s="4" t="s">
        <v>242</v>
      </c>
      <c r="B5" s="8" t="n">
        <v>0.01</v>
      </c>
      <c r="C5" s="8" t="n">
        <v>0.01</v>
      </c>
      <c r="D5" s="8" t="n">
        <v>0.01</v>
      </c>
    </row>
    <row r="6" spans="1:4">
      <c r="A6" s="4" t="s">
        <v>357</v>
      </c>
      <c r="B6" s="8" t="n">
        <v>0.01</v>
      </c>
      <c r="C6" s="9" t="n">
        <v>0.01</v>
      </c>
      <c r="D6" s="8" t="n">
        <v>0.01</v>
      </c>
    </row>
    <row r="7" spans="1:4">
      <c r="A7" s="4" t="s">
        <v>358</v>
      </c>
      <c r="C7" s="7" t="n">
        <v>35</v>
      </c>
    </row>
    <row r="8" spans="1:4">
      <c r="A8" s="4" t="s">
        <v>359</v>
      </c>
    </row>
    <row r="9" spans="1:4">
      <c r="A9" s="3" t="s">
        <v>355</v>
      </c>
    </row>
    <row r="10" spans="1:4">
      <c r="A10" s="4" t="s">
        <v>360</v>
      </c>
      <c r="B10" s="4" t="s">
        <v>361</v>
      </c>
    </row>
    <row r="11" spans="1:4">
      <c r="A11" s="4" t="s">
        <v>362</v>
      </c>
    </row>
    <row r="12" spans="1:4">
      <c r="A12" s="3" t="s">
        <v>355</v>
      </c>
    </row>
    <row r="13" spans="1:4">
      <c r="A13" s="4" t="s">
        <v>363</v>
      </c>
      <c r="B13" s="5" t="n">
        <v>1</v>
      </c>
    </row>
    <row r="14" spans="1:4">
      <c r="A14" s="4" t="s">
        <v>364</v>
      </c>
      <c r="B14" s="5" t="n">
        <v>34826</v>
      </c>
    </row>
    <row r="15" spans="1:4">
      <c r="A15" s="4" t="s">
        <v>365</v>
      </c>
      <c r="B15" s="5" t="n">
        <v>268191</v>
      </c>
    </row>
    <row r="16" spans="1:4">
      <c r="A16" s="4" t="s">
        <v>366</v>
      </c>
    </row>
    <row r="17" spans="1:4">
      <c r="A17" s="3" t="s">
        <v>355</v>
      </c>
    </row>
    <row r="18" spans="1:4">
      <c r="A18" s="4" t="s">
        <v>367</v>
      </c>
      <c r="B18" s="5" t="n">
        <v>72941</v>
      </c>
    </row>
    <row r="19" spans="1:4">
      <c r="A19" s="4" t="s">
        <v>368</v>
      </c>
    </row>
    <row r="20" spans="1:4">
      <c r="A20" s="3" t="s">
        <v>355</v>
      </c>
    </row>
    <row r="21" spans="1:4">
      <c r="A21" s="4" t="s">
        <v>367</v>
      </c>
      <c r="B21" s="5" t="n">
        <v>237874</v>
      </c>
    </row>
    <row r="22" spans="1:4">
      <c r="A22" s="4" t="s">
        <v>369</v>
      </c>
      <c r="B22" s="5" t="n">
        <v>14277</v>
      </c>
    </row>
    <row r="23" spans="1:4">
      <c r="A23" s="4" t="s">
        <v>370</v>
      </c>
    </row>
    <row r="24" spans="1:4">
      <c r="A24" s="3" t="s">
        <v>355</v>
      </c>
    </row>
    <row r="25" spans="1:4">
      <c r="A25" s="4" t="s">
        <v>367</v>
      </c>
      <c r="B25" s="5" t="n">
        <v>50000</v>
      </c>
    </row>
    <row r="26" spans="1:4">
      <c r="A26" s="4" t="s">
        <v>369</v>
      </c>
      <c r="B26" s="5" t="n">
        <v>7219</v>
      </c>
    </row>
    <row r="27" spans="1:4">
      <c r="A27" s="4" t="s">
        <v>371</v>
      </c>
      <c r="B27" s="5" t="n">
        <v>37999</v>
      </c>
    </row>
    <row r="28" spans="1:4">
      <c r="A28" s="4" t="s">
        <v>372</v>
      </c>
      <c r="B28" s="5" t="n">
        <v>48626</v>
      </c>
    </row>
    <row r="29" spans="1:4">
      <c r="A29" s="4" t="s">
        <v>373</v>
      </c>
    </row>
    <row r="30" spans="1:4">
      <c r="A30" s="3" t="s">
        <v>355</v>
      </c>
    </row>
    <row r="31" spans="1:4">
      <c r="A31" s="4" t="s">
        <v>369</v>
      </c>
      <c r="B31" s="5" t="n">
        <v>983</v>
      </c>
    </row>
    <row r="32" spans="1:4">
      <c r="A32" s="4" t="s">
        <v>374</v>
      </c>
    </row>
    <row r="33" spans="1:4">
      <c r="A33" s="3" t="s">
        <v>355</v>
      </c>
    </row>
    <row r="34" spans="1:4">
      <c r="A34" s="4" t="s">
        <v>375</v>
      </c>
      <c r="B34" s="11" t="n">
        <v>0.2</v>
      </c>
    </row>
    <row r="35" spans="1:4">
      <c r="A35" s="4" t="s">
        <v>376</v>
      </c>
      <c r="B35" s="4" t="s">
        <v>377</v>
      </c>
    </row>
    <row r="36" spans="1:4">
      <c r="A36" s="4" t="s">
        <v>378</v>
      </c>
    </row>
    <row r="37" spans="1:4">
      <c r="A37" s="3" t="s">
        <v>355</v>
      </c>
    </row>
    <row r="38" spans="1:4">
      <c r="A38" s="4" t="s">
        <v>375</v>
      </c>
      <c r="B38" s="11" t="n">
        <v>3.8</v>
      </c>
    </row>
    <row r="39" spans="1:4">
      <c r="A39" s="4" t="s">
        <v>376</v>
      </c>
      <c r="B39" s="4" t="s">
        <v>379</v>
      </c>
    </row>
    <row r="40" spans="1:4">
      <c r="A40" s="4" t="s">
        <v>380</v>
      </c>
    </row>
    <row r="41" spans="1:4">
      <c r="A41" s="3" t="s">
        <v>355</v>
      </c>
    </row>
    <row r="42" spans="1:4">
      <c r="A42" s="4" t="s">
        <v>381</v>
      </c>
      <c r="C42" s="12" t="n">
        <v>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55</v>
      </c>
    </row>
    <row r="4" spans="1:5">
      <c r="A4" s="4" t="s">
        <v>383</v>
      </c>
      <c r="B4" s="7" t="n">
        <v>565</v>
      </c>
      <c r="C4" s="7" t="n">
        <v>460</v>
      </c>
      <c r="D4" s="7" t="n">
        <v>1511</v>
      </c>
      <c r="E4" s="7" t="n">
        <v>1382</v>
      </c>
    </row>
    <row r="5" spans="1:5">
      <c r="A5" s="4" t="s">
        <v>384</v>
      </c>
    </row>
    <row r="6" spans="1:5">
      <c r="A6" s="3" t="s">
        <v>355</v>
      </c>
    </row>
    <row r="7" spans="1:5">
      <c r="A7" s="4" t="s">
        <v>383</v>
      </c>
      <c r="B7" s="5" t="n">
        <v>36</v>
      </c>
      <c r="C7" s="5" t="n">
        <v>186</v>
      </c>
      <c r="D7" s="5" t="n">
        <v>225</v>
      </c>
      <c r="E7" s="5" t="n">
        <v>668</v>
      </c>
    </row>
    <row r="8" spans="1:5">
      <c r="A8" s="4" t="s">
        <v>253</v>
      </c>
    </row>
    <row r="9" spans="1:5">
      <c r="A9" s="3" t="s">
        <v>355</v>
      </c>
    </row>
    <row r="10" spans="1:5">
      <c r="A10" s="4" t="s">
        <v>383</v>
      </c>
      <c r="B10" s="5" t="n">
        <v>529</v>
      </c>
      <c r="C10" s="5" t="n">
        <v>274</v>
      </c>
      <c r="D10" s="5" t="n">
        <v>1286</v>
      </c>
      <c r="E10" s="5" t="n">
        <v>714</v>
      </c>
    </row>
    <row r="11" spans="1:5">
      <c r="A11" s="4" t="s">
        <v>385</v>
      </c>
    </row>
    <row r="12" spans="1:5">
      <c r="A12" s="3" t="s">
        <v>355</v>
      </c>
    </row>
    <row r="13" spans="1:5">
      <c r="A13" s="4" t="s">
        <v>383</v>
      </c>
      <c r="B13" s="5" t="n">
        <v>48</v>
      </c>
      <c r="C13" s="5" t="n">
        <v>44</v>
      </c>
      <c r="D13" s="5" t="n">
        <v>151</v>
      </c>
      <c r="E13" s="5" t="n">
        <v>125</v>
      </c>
    </row>
    <row r="14" spans="1:5">
      <c r="A14" s="4" t="s">
        <v>386</v>
      </c>
    </row>
    <row r="15" spans="1:5">
      <c r="A15" s="3" t="s">
        <v>355</v>
      </c>
    </row>
    <row r="16" spans="1:5">
      <c r="A16" s="4" t="s">
        <v>383</v>
      </c>
      <c r="B16" s="5" t="n">
        <v>38</v>
      </c>
      <c r="C16" s="5" t="n">
        <v>28</v>
      </c>
      <c r="D16" s="5" t="n">
        <v>100</v>
      </c>
      <c r="E16" s="5" t="n">
        <v>92</v>
      </c>
    </row>
    <row r="17" spans="1:5">
      <c r="A17" s="4" t="s">
        <v>387</v>
      </c>
    </row>
    <row r="18" spans="1:5">
      <c r="A18" s="3" t="s">
        <v>355</v>
      </c>
    </row>
    <row r="19" spans="1:5">
      <c r="A19" s="4" t="s">
        <v>383</v>
      </c>
      <c r="B19" s="7" t="n">
        <v>479</v>
      </c>
      <c r="C19" s="7" t="n">
        <v>388</v>
      </c>
      <c r="D19" s="7" t="n">
        <v>1260</v>
      </c>
      <c r="E19" s="7" t="n">
        <v>11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16"/>
  </cols>
  <sheetData>
    <row r="1" spans="1:6">
      <c r="A1" s="1" t="s">
        <v>388</v>
      </c>
      <c r="B1" s="2" t="s">
        <v>70</v>
      </c>
      <c r="D1" s="2" t="s">
        <v>1</v>
      </c>
      <c r="F1" s="2" t="s">
        <v>333</v>
      </c>
    </row>
    <row r="2" spans="1:6">
      <c r="B2" s="2" t="s">
        <v>389</v>
      </c>
      <c r="C2" s="2" t="s">
        <v>390</v>
      </c>
      <c r="D2" s="2" t="s">
        <v>391</v>
      </c>
      <c r="E2" s="2" t="s">
        <v>390</v>
      </c>
      <c r="F2" s="2" t="s">
        <v>23</v>
      </c>
    </row>
    <row r="3" spans="1:6">
      <c r="A3" s="3" t="s">
        <v>392</v>
      </c>
    </row>
    <row r="4" spans="1:6">
      <c r="A4" s="4" t="s">
        <v>393</v>
      </c>
      <c r="D4" s="5" t="n">
        <v>1</v>
      </c>
    </row>
    <row r="5" spans="1:6">
      <c r="A5" s="4" t="s">
        <v>394</v>
      </c>
      <c r="B5" s="7" t="n">
        <v>58700</v>
      </c>
      <c r="C5" s="7" t="n">
        <v>60467</v>
      </c>
      <c r="D5" s="7" t="n">
        <v>185443</v>
      </c>
      <c r="E5" s="7" t="n">
        <v>210438</v>
      </c>
    </row>
    <row r="6" spans="1:6">
      <c r="A6" s="4" t="s">
        <v>395</v>
      </c>
    </row>
    <row r="7" spans="1:6">
      <c r="A7" s="3" t="s">
        <v>392</v>
      </c>
    </row>
    <row r="8" spans="1:6">
      <c r="A8" s="4" t="s">
        <v>394</v>
      </c>
      <c r="B8" s="5" t="n">
        <v>29188</v>
      </c>
      <c r="C8" s="5" t="n">
        <v>27151</v>
      </c>
      <c r="D8" s="5" t="n">
        <v>97125</v>
      </c>
      <c r="E8" s="5" t="n">
        <v>94215</v>
      </c>
    </row>
    <row r="9" spans="1:6">
      <c r="A9" s="4" t="s">
        <v>396</v>
      </c>
    </row>
    <row r="10" spans="1:6">
      <c r="A10" s="3" t="s">
        <v>392</v>
      </c>
    </row>
    <row r="11" spans="1:6">
      <c r="A11" s="4" t="s">
        <v>394</v>
      </c>
      <c r="B11" s="5" t="n">
        <v>17335</v>
      </c>
      <c r="C11" s="5" t="n">
        <v>18178</v>
      </c>
      <c r="D11" s="5" t="n">
        <v>48454</v>
      </c>
      <c r="E11" s="5" t="n">
        <v>69169</v>
      </c>
    </row>
    <row r="12" spans="1:6">
      <c r="A12" s="4" t="s">
        <v>397</v>
      </c>
    </row>
    <row r="13" spans="1:6">
      <c r="A13" s="3" t="s">
        <v>392</v>
      </c>
    </row>
    <row r="14" spans="1:6">
      <c r="A14" s="4" t="s">
        <v>394</v>
      </c>
      <c r="B14" s="5" t="n">
        <v>4012</v>
      </c>
      <c r="C14" s="5" t="n">
        <v>4383</v>
      </c>
      <c r="D14" s="5" t="n">
        <v>11329</v>
      </c>
      <c r="E14" s="5" t="n">
        <v>16442</v>
      </c>
    </row>
    <row r="15" spans="1:6">
      <c r="A15" s="4" t="s">
        <v>398</v>
      </c>
    </row>
    <row r="16" spans="1:6">
      <c r="A16" s="3" t="s">
        <v>392</v>
      </c>
    </row>
    <row r="17" spans="1:6">
      <c r="A17" s="4" t="s">
        <v>394</v>
      </c>
      <c r="B17" s="7" t="n">
        <v>8165</v>
      </c>
      <c r="C17" s="7" t="n">
        <v>10755</v>
      </c>
      <c r="D17" s="7" t="n">
        <v>28535</v>
      </c>
      <c r="E17" s="7" t="n">
        <v>30612</v>
      </c>
    </row>
    <row r="18" spans="1:6">
      <c r="A18" s="4" t="s">
        <v>399</v>
      </c>
    </row>
    <row r="19" spans="1:6">
      <c r="A19" s="3" t="s">
        <v>392</v>
      </c>
    </row>
    <row r="20" spans="1:6">
      <c r="A20" s="4" t="s">
        <v>400</v>
      </c>
      <c r="D20" s="4" t="s">
        <v>401</v>
      </c>
      <c r="F20" s="4" t="s">
        <v>402</v>
      </c>
    </row>
    <row r="21" spans="1:6">
      <c r="A21" s="4" t="s">
        <v>403</v>
      </c>
    </row>
    <row r="22" spans="1:6">
      <c r="A22" s="3" t="s">
        <v>392</v>
      </c>
    </row>
    <row r="23" spans="1:6">
      <c r="A23" s="4" t="s">
        <v>400</v>
      </c>
      <c r="F23" s="4" t="s">
        <v>404</v>
      </c>
    </row>
    <row r="24" spans="1:6">
      <c r="A24" s="4" t="s">
        <v>405</v>
      </c>
    </row>
    <row r="25" spans="1:6">
      <c r="A25" s="3" t="s">
        <v>392</v>
      </c>
    </row>
    <row r="26" spans="1:6">
      <c r="A26" s="4" t="s">
        <v>400</v>
      </c>
      <c r="D26" s="4" t="s">
        <v>406</v>
      </c>
    </row>
    <row r="27" spans="1:6">
      <c r="A27" s="4" t="s">
        <v>407</v>
      </c>
    </row>
    <row r="28" spans="1:6">
      <c r="A28" s="3" t="s">
        <v>392</v>
      </c>
    </row>
    <row r="29" spans="1:6">
      <c r="A29" s="4" t="s">
        <v>400</v>
      </c>
      <c r="B29" s="4" t="s">
        <v>408</v>
      </c>
      <c r="C29" s="4" t="s">
        <v>409</v>
      </c>
      <c r="D29" s="4" t="s">
        <v>410</v>
      </c>
      <c r="E29" s="4" t="s">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0</v>
      </c>
      <c r="D1" s="2" t="s">
        <v>1</v>
      </c>
    </row>
    <row r="2" spans="1:5">
      <c r="B2" s="2" t="s">
        <v>2</v>
      </c>
      <c r="C2" s="2" t="s">
        <v>71</v>
      </c>
      <c r="D2" s="2" t="s">
        <v>2</v>
      </c>
      <c r="E2" s="2" t="s">
        <v>71</v>
      </c>
    </row>
    <row r="3" spans="1:5">
      <c r="A3" s="3" t="s">
        <v>412</v>
      </c>
    </row>
    <row r="4" spans="1:5">
      <c r="A4" s="4" t="s">
        <v>93</v>
      </c>
      <c r="B4" s="7" t="n">
        <v>0</v>
      </c>
      <c r="C4" s="7" t="n">
        <v>94</v>
      </c>
      <c r="D4" s="7" t="n">
        <v>0</v>
      </c>
      <c r="E4" s="7" t="n">
        <v>453</v>
      </c>
    </row>
    <row r="5" spans="1:5">
      <c r="A5" s="4" t="s">
        <v>413</v>
      </c>
    </row>
    <row r="6" spans="1:5">
      <c r="A6" s="3" t="s">
        <v>412</v>
      </c>
    </row>
    <row r="7" spans="1:5">
      <c r="A7" s="4" t="s">
        <v>93</v>
      </c>
      <c r="E7" s="7"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414</v>
      </c>
      <c r="B1" s="2" t="s">
        <v>70</v>
      </c>
      <c r="C1" s="2" t="s">
        <v>1</v>
      </c>
      <c r="D1" s="2" t="s">
        <v>333</v>
      </c>
    </row>
    <row r="2" spans="1:4">
      <c r="B2" s="2" t="s">
        <v>233</v>
      </c>
      <c r="C2" s="2" t="s">
        <v>2</v>
      </c>
      <c r="D2" s="2" t="s">
        <v>415</v>
      </c>
    </row>
    <row r="3" spans="1:4">
      <c r="A3" s="3" t="s">
        <v>176</v>
      </c>
    </row>
    <row r="4" spans="1:4">
      <c r="A4" s="4" t="s">
        <v>416</v>
      </c>
      <c r="C4" s="4" t="s">
        <v>417</v>
      </c>
    </row>
    <row r="5" spans="1:4">
      <c r="A5" s="4" t="s">
        <v>418</v>
      </c>
    </row>
    <row r="6" spans="1:4">
      <c r="A6" s="3" t="s">
        <v>419</v>
      </c>
    </row>
    <row r="7" spans="1:4">
      <c r="A7" s="4" t="s">
        <v>420</v>
      </c>
      <c r="D7" s="11" t="n">
        <v>13.2</v>
      </c>
    </row>
    <row r="8" spans="1:4">
      <c r="A8" s="4" t="s">
        <v>421</v>
      </c>
      <c r="B8" s="11"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s>
  <sheetData>
    <row r="1" spans="1:4">
      <c r="A1" s="1" t="s">
        <v>422</v>
      </c>
      <c r="B1" s="2" t="s">
        <v>229</v>
      </c>
      <c r="C1" s="2" t="s">
        <v>70</v>
      </c>
      <c r="D1" s="2" t="s">
        <v>1</v>
      </c>
    </row>
    <row r="2" spans="1:4">
      <c r="B2" s="2" t="s">
        <v>423</v>
      </c>
      <c r="C2" s="2" t="s">
        <v>424</v>
      </c>
      <c r="D2" s="2" t="s">
        <v>424</v>
      </c>
    </row>
    <row r="3" spans="1:4">
      <c r="A3" s="3" t="s">
        <v>425</v>
      </c>
    </row>
    <row r="4" spans="1:4">
      <c r="A4" s="4" t="s">
        <v>426</v>
      </c>
      <c r="C4" s="11" t="n">
        <v>0.1</v>
      </c>
      <c r="D4" s="11" t="n">
        <v>0.1</v>
      </c>
    </row>
    <row r="5" spans="1:4">
      <c r="A5" s="4" t="s">
        <v>427</v>
      </c>
      <c r="C5" s="11" t="n">
        <v>33.8</v>
      </c>
      <c r="D5" s="11" t="n">
        <v>33.8</v>
      </c>
    </row>
    <row r="6" spans="1:4">
      <c r="A6" s="4" t="s">
        <v>428</v>
      </c>
    </row>
    <row r="7" spans="1:4">
      <c r="A7" s="3" t="s">
        <v>425</v>
      </c>
    </row>
    <row r="8" spans="1:4">
      <c r="A8" s="4" t="s">
        <v>429</v>
      </c>
      <c r="D8" s="4" t="s">
        <v>430</v>
      </c>
    </row>
    <row r="9" spans="1:4">
      <c r="A9" s="4" t="s">
        <v>431</v>
      </c>
    </row>
    <row r="10" spans="1:4">
      <c r="A10" s="3" t="s">
        <v>425</v>
      </c>
    </row>
    <row r="11" spans="1:4">
      <c r="A11" s="4" t="s">
        <v>432</v>
      </c>
      <c r="C11" s="5" t="n">
        <v>19</v>
      </c>
      <c r="D11" s="5" t="n">
        <v>19</v>
      </c>
    </row>
    <row r="12" spans="1:4">
      <c r="A12" s="4" t="s">
        <v>433</v>
      </c>
      <c r="D12" s="4" t="s">
        <v>434</v>
      </c>
    </row>
    <row r="13" spans="1:4">
      <c r="A13" s="4" t="s">
        <v>435</v>
      </c>
    </row>
    <row r="14" spans="1:4">
      <c r="A14" s="3" t="s">
        <v>425</v>
      </c>
    </row>
    <row r="15" spans="1:4">
      <c r="A15" s="4" t="s">
        <v>436</v>
      </c>
      <c r="B15" s="7" t="n">
        <v>1</v>
      </c>
    </row>
    <row r="16" spans="1:4">
      <c r="A16" s="4" t="s">
        <v>437</v>
      </c>
    </row>
    <row r="17" spans="1:4">
      <c r="A17" s="3" t="s">
        <v>425</v>
      </c>
    </row>
    <row r="18" spans="1:4">
      <c r="A18" s="4" t="s">
        <v>438</v>
      </c>
      <c r="C18" s="11" t="n">
        <v>0.2</v>
      </c>
    </row>
    <row r="19" spans="1:4">
      <c r="A19" s="4" t="s">
        <v>439</v>
      </c>
    </row>
    <row r="20" spans="1:4">
      <c r="A20" s="3" t="s">
        <v>425</v>
      </c>
    </row>
    <row r="21" spans="1:4">
      <c r="A21" s="4" t="s">
        <v>440</v>
      </c>
      <c r="C21" s="11" t="n">
        <v>0.4</v>
      </c>
    </row>
    <row r="22" spans="1:4">
      <c r="A22" s="4" t="s">
        <v>29</v>
      </c>
    </row>
    <row r="23" spans="1:4">
      <c r="A23" s="3" t="s">
        <v>425</v>
      </c>
    </row>
    <row r="24" spans="1:4">
      <c r="A24" s="4" t="s">
        <v>441</v>
      </c>
      <c r="D24" s="11" t="n">
        <v>21.7</v>
      </c>
    </row>
    <row r="25" spans="1:4">
      <c r="A25" s="4" t="s">
        <v>442</v>
      </c>
    </row>
    <row r="26" spans="1:4">
      <c r="A26" s="3" t="s">
        <v>425</v>
      </c>
    </row>
    <row r="27" spans="1:4">
      <c r="A27" s="4" t="s">
        <v>441</v>
      </c>
      <c r="D27" s="11"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89</v>
      </c>
    </row>
    <row r="2" spans="1:2">
      <c r="A2" s="3" t="s">
        <v>179</v>
      </c>
    </row>
    <row r="3" spans="1:2">
      <c r="A3" s="4" t="s">
        <v>444</v>
      </c>
      <c r="B3" s="7" t="n">
        <v>549</v>
      </c>
    </row>
    <row r="4" spans="1:2">
      <c r="A4" s="5" t="n">
        <v>2018</v>
      </c>
      <c r="B4" s="5" t="n">
        <v>1769</v>
      </c>
    </row>
    <row r="5" spans="1:2">
      <c r="A5" s="5" t="n">
        <v>2019</v>
      </c>
      <c r="B5" s="5" t="n">
        <v>1284</v>
      </c>
    </row>
    <row r="6" spans="1:2">
      <c r="A6" s="5" t="n">
        <v>2020</v>
      </c>
      <c r="B6" s="5" t="n">
        <v>885</v>
      </c>
    </row>
    <row r="7" spans="1:2">
      <c r="A7" s="5" t="n">
        <v>2021</v>
      </c>
      <c r="B7" s="5" t="n">
        <v>907</v>
      </c>
    </row>
    <row r="8" spans="1:2">
      <c r="A8" s="4" t="s">
        <v>445</v>
      </c>
      <c r="B8" s="5" t="n">
        <v>2231</v>
      </c>
    </row>
    <row r="9" spans="1:2">
      <c r="A9" s="4" t="s">
        <v>446</v>
      </c>
      <c r="B9" s="7" t="n">
        <v>7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179</v>
      </c>
    </row>
    <row r="4" spans="1:5">
      <c r="A4" s="4" t="s">
        <v>448</v>
      </c>
      <c r="B4" s="7" t="n">
        <v>878</v>
      </c>
      <c r="C4" s="7" t="n">
        <v>1277</v>
      </c>
      <c r="D4" s="7" t="n">
        <v>3130</v>
      </c>
      <c r="E4" s="7" t="n">
        <v>40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49</v>
      </c>
      <c r="B1" s="2" t="s">
        <v>229</v>
      </c>
    </row>
    <row r="2" spans="1:2">
      <c r="B2" s="2" t="s">
        <v>450</v>
      </c>
    </row>
    <row r="3" spans="1:2">
      <c r="A3" s="4" t="s">
        <v>451</v>
      </c>
    </row>
    <row r="4" spans="1:2">
      <c r="A4" s="3" t="s">
        <v>452</v>
      </c>
    </row>
    <row r="5" spans="1:2">
      <c r="A5" s="4" t="s">
        <v>453</v>
      </c>
      <c r="B5" s="11"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108</v>
      </c>
    </row>
    <row r="4" spans="1:5">
      <c r="A4" s="4" t="s">
        <v>109</v>
      </c>
      <c r="B4" s="7" t="n">
        <v>-330</v>
      </c>
      <c r="C4" s="7" t="n">
        <v>-7808</v>
      </c>
      <c r="D4" s="7" t="n">
        <v>791</v>
      </c>
      <c r="E4" s="7" t="n">
        <v>-14496</v>
      </c>
    </row>
    <row r="5" spans="1:5">
      <c r="A5" s="3" t="s">
        <v>110</v>
      </c>
    </row>
    <row r="6" spans="1:5">
      <c r="A6" s="4" t="s">
        <v>111</v>
      </c>
      <c r="B6" s="5" t="n">
        <v>0</v>
      </c>
      <c r="C6" s="5" t="n">
        <v>0</v>
      </c>
      <c r="D6" s="5" t="n">
        <v>0</v>
      </c>
      <c r="E6" s="5" t="n">
        <v>-41</v>
      </c>
    </row>
    <row r="7" spans="1:5">
      <c r="A7" s="4" t="s">
        <v>112</v>
      </c>
      <c r="B7" s="5" t="n">
        <v>0</v>
      </c>
      <c r="C7" s="5" t="n">
        <v>0</v>
      </c>
      <c r="D7" s="5" t="n">
        <v>0</v>
      </c>
      <c r="E7" s="5" t="n">
        <v>-41</v>
      </c>
    </row>
    <row r="8" spans="1:5">
      <c r="A8" s="3" t="s">
        <v>113</v>
      </c>
    </row>
    <row r="9" spans="1:5">
      <c r="A9" s="4" t="s">
        <v>114</v>
      </c>
      <c r="B9" s="5" t="n">
        <v>578</v>
      </c>
      <c r="C9" s="5" t="n">
        <v>380</v>
      </c>
      <c r="D9" s="5" t="n">
        <v>-570</v>
      </c>
      <c r="E9" s="5" t="n">
        <v>-610</v>
      </c>
    </row>
    <row r="10" spans="1:5">
      <c r="A10" s="4" t="s">
        <v>115</v>
      </c>
      <c r="B10" s="5" t="n">
        <v>-349</v>
      </c>
      <c r="C10" s="5" t="n">
        <v>0</v>
      </c>
      <c r="D10" s="5" t="n">
        <v>-349</v>
      </c>
      <c r="E10" s="5" t="n">
        <v>0</v>
      </c>
    </row>
    <row r="11" spans="1:5">
      <c r="A11" s="4" t="s">
        <v>116</v>
      </c>
      <c r="B11" s="5" t="n">
        <v>229</v>
      </c>
      <c r="C11" s="5" t="n">
        <v>380</v>
      </c>
      <c r="D11" s="5" t="n">
        <v>-919</v>
      </c>
      <c r="E11" s="5" t="n">
        <v>-610</v>
      </c>
    </row>
    <row r="12" spans="1:5">
      <c r="A12" s="4" t="s">
        <v>117</v>
      </c>
      <c r="B12" s="5" t="n">
        <v>229</v>
      </c>
      <c r="C12" s="5" t="n">
        <v>380</v>
      </c>
      <c r="D12" s="5" t="n">
        <v>-919</v>
      </c>
      <c r="E12" s="5" t="n">
        <v>-651</v>
      </c>
    </row>
    <row r="13" spans="1:5">
      <c r="A13" s="4" t="s">
        <v>118</v>
      </c>
      <c r="B13" s="5" t="n">
        <v>-101</v>
      </c>
      <c r="C13" s="5" t="n">
        <v>-7428</v>
      </c>
      <c r="D13" s="5" t="n">
        <v>-128</v>
      </c>
      <c r="E13" s="5" t="n">
        <v>-15147</v>
      </c>
    </row>
    <row r="14" spans="1:5">
      <c r="A14" s="4" t="s">
        <v>119</v>
      </c>
      <c r="B14" s="5" t="n">
        <v>69</v>
      </c>
      <c r="C14" s="5" t="n">
        <v>66</v>
      </c>
      <c r="D14" s="5" t="n">
        <v>141</v>
      </c>
      <c r="E14" s="5" t="n">
        <v>260</v>
      </c>
    </row>
    <row r="15" spans="1:5">
      <c r="A15" s="4" t="s">
        <v>120</v>
      </c>
      <c r="B15" s="7" t="n">
        <v>-170</v>
      </c>
      <c r="C15" s="7" t="n">
        <v>-7494</v>
      </c>
      <c r="D15" s="7" t="n">
        <v>-269</v>
      </c>
      <c r="E15" s="7" t="n">
        <v>-15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109</v>
      </c>
      <c r="B4" s="7" t="n">
        <v>791</v>
      </c>
      <c r="C4" s="7" t="n">
        <v>-14496</v>
      </c>
    </row>
    <row r="5" spans="1:3">
      <c r="A5" s="3" t="s">
        <v>123</v>
      </c>
    </row>
    <row r="6" spans="1:3">
      <c r="A6" s="4" t="s">
        <v>124</v>
      </c>
      <c r="B6" s="5" t="n">
        <v>4540</v>
      </c>
      <c r="C6" s="5" t="n">
        <v>5044</v>
      </c>
    </row>
    <row r="7" spans="1:3">
      <c r="A7" s="4" t="s">
        <v>125</v>
      </c>
      <c r="B7" s="5" t="n">
        <v>-874</v>
      </c>
      <c r="C7" s="5" t="n">
        <v>1100</v>
      </c>
    </row>
    <row r="8" spans="1:3">
      <c r="A8" s="4" t="s">
        <v>126</v>
      </c>
      <c r="B8" s="5" t="n">
        <v>1511</v>
      </c>
      <c r="C8" s="5" t="n">
        <v>1382</v>
      </c>
    </row>
    <row r="9" spans="1:3">
      <c r="A9" s="4" t="s">
        <v>127</v>
      </c>
      <c r="B9" s="5" t="n">
        <v>320</v>
      </c>
      <c r="C9" s="5" t="n">
        <v>498</v>
      </c>
    </row>
    <row r="10" spans="1:3">
      <c r="A10" s="4" t="s">
        <v>128</v>
      </c>
      <c r="B10" s="5" t="n">
        <v>1026</v>
      </c>
      <c r="C10" s="5" t="n">
        <v>3598</v>
      </c>
    </row>
    <row r="11" spans="1:3">
      <c r="A11" s="4" t="s">
        <v>129</v>
      </c>
      <c r="B11" s="5" t="n">
        <v>116</v>
      </c>
      <c r="C11" s="5" t="n">
        <v>621</v>
      </c>
    </row>
    <row r="12" spans="1:3">
      <c r="A12" s="4" t="s">
        <v>130</v>
      </c>
      <c r="B12" s="5" t="n">
        <v>-349</v>
      </c>
      <c r="C12" s="5" t="n">
        <v>0</v>
      </c>
    </row>
    <row r="13" spans="1:3">
      <c r="A13" s="3" t="s">
        <v>131</v>
      </c>
    </row>
    <row r="14" spans="1:3">
      <c r="A14" s="4" t="s">
        <v>132</v>
      </c>
      <c r="B14" s="5" t="n">
        <v>19220</v>
      </c>
      <c r="C14" s="5" t="n">
        <v>16495</v>
      </c>
    </row>
    <row r="15" spans="1:3">
      <c r="A15" s="4" t="s">
        <v>28</v>
      </c>
      <c r="B15" s="5" t="n">
        <v>-4662</v>
      </c>
      <c r="C15" s="5" t="n">
        <v>9184</v>
      </c>
    </row>
    <row r="16" spans="1:3">
      <c r="A16" s="4" t="s">
        <v>29</v>
      </c>
      <c r="B16" s="5" t="n">
        <v>7632</v>
      </c>
      <c r="C16" s="5" t="n">
        <v>-4367</v>
      </c>
    </row>
    <row r="17" spans="1:3">
      <c r="A17" s="4" t="s">
        <v>30</v>
      </c>
      <c r="B17" s="5" t="n">
        <v>25</v>
      </c>
      <c r="C17" s="5" t="n">
        <v>1946</v>
      </c>
    </row>
    <row r="18" spans="1:3">
      <c r="A18" s="4" t="s">
        <v>39</v>
      </c>
      <c r="B18" s="5" t="n">
        <v>-2127</v>
      </c>
      <c r="C18" s="5" t="n">
        <v>-12001</v>
      </c>
    </row>
    <row r="19" spans="1:3">
      <c r="A19" s="4" t="s">
        <v>40</v>
      </c>
      <c r="B19" s="5" t="n">
        <v>-1591</v>
      </c>
      <c r="C19" s="5" t="n">
        <v>-696</v>
      </c>
    </row>
    <row r="20" spans="1:3">
      <c r="A20" s="4" t="s">
        <v>41</v>
      </c>
      <c r="B20" s="5" t="n">
        <v>-9375</v>
      </c>
      <c r="C20" s="5" t="n">
        <v>-1999</v>
      </c>
    </row>
    <row r="21" spans="1:3">
      <c r="A21" s="4" t="s">
        <v>133</v>
      </c>
      <c r="B21" s="5" t="n">
        <v>1214</v>
      </c>
      <c r="C21" s="5" t="n">
        <v>-667</v>
      </c>
    </row>
    <row r="22" spans="1:3">
      <c r="A22" s="4" t="s">
        <v>134</v>
      </c>
      <c r="B22" s="5" t="n">
        <v>-3467</v>
      </c>
      <c r="C22" s="5" t="n">
        <v>1431</v>
      </c>
    </row>
    <row r="23" spans="1:3">
      <c r="A23" s="4" t="s">
        <v>135</v>
      </c>
      <c r="B23" s="5" t="n">
        <v>13950</v>
      </c>
      <c r="C23" s="5" t="n">
        <v>7073</v>
      </c>
    </row>
    <row r="24" spans="1:3">
      <c r="A24" s="3" t="s">
        <v>136</v>
      </c>
    </row>
    <row r="25" spans="1:3">
      <c r="A25" s="4" t="s">
        <v>137</v>
      </c>
      <c r="B25" s="5" t="n">
        <v>-3195</v>
      </c>
      <c r="C25" s="5" t="n">
        <v>-1297</v>
      </c>
    </row>
    <row r="26" spans="1:3">
      <c r="A26" s="4" t="s">
        <v>138</v>
      </c>
      <c r="B26" s="5" t="n">
        <v>-3195</v>
      </c>
      <c r="C26" s="5" t="n">
        <v>-1297</v>
      </c>
    </row>
    <row r="27" spans="1:3">
      <c r="A27" s="3" t="s">
        <v>139</v>
      </c>
    </row>
    <row r="28" spans="1:3">
      <c r="A28" s="4" t="s">
        <v>140</v>
      </c>
      <c r="B28" s="5" t="n">
        <v>24000</v>
      </c>
      <c r="C28" s="5" t="n">
        <v>27000</v>
      </c>
    </row>
    <row r="29" spans="1:3">
      <c r="A29" s="4" t="s">
        <v>141</v>
      </c>
      <c r="B29" s="5" t="n">
        <v>-25000</v>
      </c>
      <c r="C29" s="5" t="n">
        <v>-27000</v>
      </c>
    </row>
    <row r="30" spans="1:3">
      <c r="A30" s="4" t="s">
        <v>142</v>
      </c>
      <c r="B30" s="5" t="n">
        <v>9</v>
      </c>
      <c r="C30" s="5" t="n">
        <v>11</v>
      </c>
    </row>
    <row r="31" spans="1:3">
      <c r="A31" s="4" t="s">
        <v>143</v>
      </c>
      <c r="B31" s="5" t="n">
        <v>-991</v>
      </c>
      <c r="C31" s="5" t="n">
        <v>11</v>
      </c>
    </row>
    <row r="32" spans="1:3">
      <c r="A32" s="4" t="s">
        <v>144</v>
      </c>
      <c r="B32" s="5" t="n">
        <v>-333</v>
      </c>
      <c r="C32" s="5" t="n">
        <v>-800</v>
      </c>
    </row>
    <row r="33" spans="1:3">
      <c r="A33" s="4" t="s">
        <v>145</v>
      </c>
      <c r="B33" s="5" t="n">
        <v>9431</v>
      </c>
      <c r="C33" s="5" t="n">
        <v>4987</v>
      </c>
    </row>
    <row r="34" spans="1:3">
      <c r="A34" s="4" t="s">
        <v>146</v>
      </c>
      <c r="B34" s="5" t="n">
        <v>30479</v>
      </c>
      <c r="C34" s="5" t="n">
        <v>34735</v>
      </c>
    </row>
    <row r="35" spans="1:3">
      <c r="A35" s="4" t="s">
        <v>147</v>
      </c>
      <c r="B35" s="7" t="n">
        <v>39910</v>
      </c>
      <c r="C35" s="7" t="n">
        <v>39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4:44Z</dcterms:created>
  <dcterms:modified xmlns:dcterms="http://purl.org/dc/terms/" xmlns:xsi="http://www.w3.org/2001/XMLSchema-instance" xsi:type="dcterms:W3CDTF">2017-05-10T16:24:44Z</dcterms:modified>
</cp:coreProperties>
</file>